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Significant Accounting Policies" sheetId="7" r:id="rId7"/>
    <s:sheet name="Discontinued Operations" sheetId="8" r:id="rId8"/>
    <s:sheet name="Acquisitions" sheetId="9" r:id="rId9"/>
    <s:sheet name="Property And Equipment" sheetId="10" r:id="rId10"/>
    <s:sheet name="Goodwill And Intangible Assets" sheetId="11" r:id="rId11"/>
    <s:sheet name="Details Of Certain Balance Shee" sheetId="12" r:id="rId12"/>
    <s:sheet name="Long-Term Debt" sheetId="13" r:id="rId13"/>
    <s:sheet name="Income Taxes" sheetId="14" r:id="rId14"/>
    <s:sheet name="Stock Options And Restricted St" sheetId="15" r:id="rId15"/>
    <s:sheet name="Operating Leases And Related Pa" sheetId="16" r:id="rId16"/>
    <s:sheet name="Stockholder's Equity" sheetId="17" r:id="rId17"/>
    <s:sheet name="Segment Data" sheetId="18" r:id="rId18"/>
    <s:sheet name="Employee Benefit Plans" sheetId="19" r:id="rId19"/>
    <s:sheet name="Commitments And Contingencies" sheetId="20" r:id="rId20"/>
    <s:sheet name="Significant Payors" sheetId="21" r:id="rId21"/>
    <s:sheet name="Concentration Of Cash" sheetId="22" r:id="rId22"/>
    <s:sheet name="Unaudited Summarized Quarterly " sheetId="23" r:id="rId23"/>
    <s:sheet name="Subsequent Event" sheetId="24" r:id="rId24"/>
    <s:sheet name="Valuation And Qualifying Accoun" sheetId="25" r:id="rId25"/>
    <s:sheet name="Significant Accounting Polici26" sheetId="26" r:id="rId26"/>
    <s:sheet name="Significant Accounting Polici27" sheetId="27" r:id="rId27"/>
    <s:sheet name="Discontinued Operations (Tables" sheetId="28" r:id="rId28"/>
    <s:sheet name="Acquisitions (Tables)" sheetId="29" r:id="rId29"/>
    <s:sheet name="Property and Equipment (Tables)" sheetId="30" r:id="rId30"/>
    <s:sheet name="Goodwill And Intangible Assets " sheetId="31" r:id="rId31"/>
    <s:sheet name="Details Of Certain Balance Sh32" sheetId="32" r:id="rId32"/>
    <s:sheet name="Long-Term Debt (Tables)" sheetId="33" r:id="rId33"/>
    <s:sheet name="Income Taxes (Tables)" sheetId="34" r:id="rId34"/>
    <s:sheet name="Stock Options And Restricted 35" sheetId="35" r:id="rId35"/>
    <s:sheet name="Operating Leases And Related 36" sheetId="36" r:id="rId36"/>
    <s:sheet name="Unaudited Summarized Quarterl37" sheetId="37" r:id="rId37"/>
    <s:sheet name="Significant Accounting Polici38" sheetId="38" r:id="rId38"/>
    <s:sheet name="Significant Accounting Polici39" sheetId="39" r:id="rId39"/>
    <s:sheet name="Discontinued Operations (Narrat" sheetId="40" r:id="rId40"/>
    <s:sheet name="Discontinued Operations (Schedu" sheetId="41" r:id="rId41"/>
    <s:sheet name="Discontinued Operations (Sche42" sheetId="42" r:id="rId42"/>
    <s:sheet name="Acquisitions (Narrative) (Detai" sheetId="43" r:id="rId43"/>
    <s:sheet name="Acquisitions (Schedule Of Purch" sheetId="44" r:id="rId44"/>
    <s:sheet name="Acquisitions (Schedule Of Pur45" sheetId="45" r:id="rId45"/>
    <s:sheet name="Acquisitions (Schedule Of Busin" sheetId="46" r:id="rId46"/>
    <s:sheet name="Property and Equipment (Narrati" sheetId="47" r:id="rId47"/>
    <s:sheet name="Property and Equipment (Schedul" sheetId="48" r:id="rId48"/>
    <s:sheet name="Goodwill And Intangible Asset49" sheetId="49" r:id="rId49"/>
    <s:sheet name="Goodwill And Intangible Asset50" sheetId="50" r:id="rId50"/>
    <s:sheet name="Goodwill And Intangible Asset51" sheetId="51" r:id="rId51"/>
    <s:sheet name="Goodwill And Intangible Asset52" sheetId="52" r:id="rId52"/>
    <s:sheet name="Details Of Certain Balance Sh53" sheetId="53" r:id="rId53"/>
    <s:sheet name="Details Of Certain Balance Sh54" sheetId="54" r:id="rId54"/>
    <s:sheet name="Details Of Certain Balance Sh55" sheetId="55" r:id="rId55"/>
    <s:sheet name="Long-Term Debt (Narrative) (Det" sheetId="56" r:id="rId56"/>
    <s:sheet name="Long-Term Debt (Schedule of Pro" sheetId="57" r:id="rId57"/>
    <s:sheet name="Long-Term Debt (Schedule Of Fut" sheetId="58" r:id="rId58"/>
    <s:sheet name="Income Taxes (Narrative) (Detai" sheetId="59" r:id="rId59"/>
    <s:sheet name="Income Taxes (Tax Expense By Ju" sheetId="60" r:id="rId60"/>
    <s:sheet name="Income Taxes (Deferred Tax Asse" sheetId="61" r:id="rId61"/>
    <s:sheet name="Income Taxes (Reconciliation Of" sheetId="62" r:id="rId62"/>
    <s:sheet name="Income Taxes (Changes In Unreco" sheetId="63" r:id="rId63"/>
    <s:sheet name="Stock Options And Restricted 64" sheetId="64" r:id="rId64"/>
    <s:sheet name="Stock Options And Restricted 65" sheetId="65" r:id="rId65"/>
    <s:sheet name="Stock Options And Restricted 66" sheetId="66" r:id="rId66"/>
    <s:sheet name="Stock Options And Restricted 67" sheetId="67" r:id="rId67"/>
    <s:sheet name="Stock Options And Restricted 68" sheetId="68" r:id="rId68"/>
    <s:sheet name="Operating Leases And Related 69" sheetId="69" r:id="rId69"/>
    <s:sheet name="Operating Leases And Related 70" sheetId="70" r:id="rId70"/>
    <s:sheet name="Stockholder's Equity (Details)" sheetId="71" r:id="rId71"/>
    <s:sheet name="Segment Data (Details)" sheetId="72" r:id="rId72"/>
    <s:sheet name="Employee Benefit Plans (Details" sheetId="73" r:id="rId73"/>
    <s:sheet name="Commitments And Contingencies (" sheetId="74" r:id="rId74"/>
    <s:sheet name="Significant Payors (Details)" sheetId="75" r:id="rId75"/>
    <s:sheet name="Unaudited Summarized Quarterl76" sheetId="76" r:id="rId76"/>
    <s:sheet name="Subsequent Event (Details)" sheetId="77" r:id="rId77"/>
    <s:sheet name="Valuation And Qualifying Acco78" sheetId="78" r:id="rId78"/>
  </s:sheets>
  <s:definedNames/>
  <s:calcPr calcId="124519" calcMode="auto" fullCalcOnLoad="1"/>
</s:workbook>
</file>

<file path=xl/sharedStrings.xml><?xml version="1.0" encoding="utf-8"?>
<sst xmlns="http://schemas.openxmlformats.org/spreadsheetml/2006/main" uniqueCount="779">
  <si>
    <t>Document And Entity Information - USD ($)</t>
  </si>
  <si>
    <t>12 Months Ended</t>
  </si>
  <si>
    <t>Dec. 31, 2015</t>
  </si>
  <si>
    <t>Mar. 01,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Addus HomeCare Corp</t>
  </si>
  <si>
    <t>Entity Central Index Key</t>
  </si>
  <si>
    <t>Current Fiscal Year End Date</t>
  </si>
  <si>
    <t>--12-31</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Balance Sheets - USD ($) $ in Thousands</t>
  </si>
  <si>
    <t>Dec. 31, 2014</t>
  </si>
  <si>
    <t>Current assets</t>
  </si>
  <si>
    <t>Cash</t>
  </si>
  <si>
    <t>Accounts receivable, net of allowances of $4,850 and $3,881 at December 31, 2015 and 2014, respectively</t>
  </si>
  <si>
    <t>Prepaid expenses and other current assets</t>
  </si>
  <si>
    <t>Deferred tax assets</t>
  </si>
  <si>
    <t>Total current assets</t>
  </si>
  <si>
    <t>Property and equipment, net of accumulated depreciation and amortization</t>
  </si>
  <si>
    <t>Other assets</t>
  </si>
  <si>
    <t>Goodwill</t>
  </si>
  <si>
    <t>Intangibles, net of accumulated amortization</t>
  </si>
  <si>
    <t>Investments in joint ventures</t>
  </si>
  <si>
    <t>Total other assets</t>
  </si>
  <si>
    <t>Total assets</t>
  </si>
  <si>
    <t>Current Liabilities</t>
  </si>
  <si>
    <t>Accounts payable</t>
  </si>
  <si>
    <t>Current portion of capital lease obligations</t>
  </si>
  <si>
    <t>Current portion of contingent earn-out obligation</t>
  </si>
  <si>
    <t>Accrued expenses</t>
  </si>
  <si>
    <t>Total current liabilities</t>
  </si>
  <si>
    <t>Long-term liabilities</t>
  </si>
  <si>
    <t>Deferred tax liabilities</t>
  </si>
  <si>
    <t>Capital lease obligations, less current portion</t>
  </si>
  <si>
    <t>Contingent earn-out obligation, less current portion</t>
  </si>
  <si>
    <t>Total long-term liabilities</t>
  </si>
  <si>
    <t>Total liabilities</t>
  </si>
  <si>
    <t>Stockholders' equity</t>
  </si>
  <si>
    <t>Common stock-$.001 par value; 40,000 authorized and 11,108 and 11,010 shares issued and outstanding as of December 31, 2015 and 2014, respectively</t>
  </si>
  <si>
    <t>Additional paid-in capital</t>
  </si>
  <si>
    <t>Retained earnings</t>
  </si>
  <si>
    <t>Total stockholders' equity</t>
  </si>
  <si>
    <t>Total liabilities and stockholders' equity</t>
  </si>
  <si>
    <t>Consolidated Balance Sheets (Parenthetical) - USD ($) $ in Thousands</t>
  </si>
  <si>
    <t>Consolidated Balance Sheets [Abstract]</t>
  </si>
  <si>
    <t>Accounts receivable, allowance for doubtful accounts</t>
  </si>
  <si>
    <t>Common stock, par value</t>
  </si>
  <si>
    <t>Common stock, shares authorized</t>
  </si>
  <si>
    <t>Common stock, shares issued</t>
  </si>
  <si>
    <t>Common stock, shares outstanding</t>
  </si>
  <si>
    <t>Consolidated Statements Of Income - USD ($) shares in Thousands, $ in Thousands</t>
  </si>
  <si>
    <t>Dec. 31, 2013</t>
  </si>
  <si>
    <t>Consolidated Statements Of Income [Abstract]</t>
  </si>
  <si>
    <t>Net service revenues</t>
  </si>
  <si>
    <t>Cost of service revenues</t>
  </si>
  <si>
    <t>Gross profit</t>
  </si>
  <si>
    <t>General and administrative expenses</t>
  </si>
  <si>
    <t>Revaluation of contingent consideration</t>
  </si>
  <si>
    <t>Depreciation and amortization</t>
  </si>
  <si>
    <t>Total operating expenses</t>
  </si>
  <si>
    <t>Operating income from continuing operations</t>
  </si>
  <si>
    <t>Interest income</t>
  </si>
  <si>
    <t>Interest expense</t>
  </si>
  <si>
    <t>Total interest expense, net</t>
  </si>
  <si>
    <t>Income from continuing operations before income taxes</t>
  </si>
  <si>
    <t>Income tax expense</t>
  </si>
  <si>
    <t>Net income from continuing operations</t>
  </si>
  <si>
    <t>Discontinued operations:</t>
  </si>
  <si>
    <t>Gain (loss) from Home Health Business, net of tax</t>
  </si>
  <si>
    <t>Gain on sale of Home Health Business, net of tax</t>
  </si>
  <si>
    <t>Earnings from discontinued operations</t>
  </si>
  <si>
    <t>Net income</t>
  </si>
  <si>
    <t>Basic income per share</t>
  </si>
  <si>
    <t>Continuing operations</t>
  </si>
  <si>
    <t>Discontinued operations</t>
  </si>
  <si>
    <t>Diluted income per share</t>
  </si>
  <si>
    <t>Weighted average number of common shares and potential common shares outstanding:</t>
  </si>
  <si>
    <t>Basic</t>
  </si>
  <si>
    <t>Diluted</t>
  </si>
  <si>
    <t>Consolidated Statements Of Stockholders' Equity - USD ($) shares in Thousands, $ in Thousands</t>
  </si>
  <si>
    <t>Common Stock [Member]</t>
  </si>
  <si>
    <t>Additional Paid-In Capital [Member]</t>
  </si>
  <si>
    <t>Retained Earnings [Member]</t>
  </si>
  <si>
    <t>Total</t>
  </si>
  <si>
    <t>Balance at Dec. 31, 2012</t>
  </si>
  <si>
    <t>Balance, shares at Dec. 31, 2012</t>
  </si>
  <si>
    <t>Issuance of shares of common stock under restricted stock award agreements, Shares</t>
  </si>
  <si>
    <t>Stock-based compensation</t>
  </si>
  <si>
    <t>Common shares withheld for withholding taxes on exercise of options</t>
  </si>
  <si>
    <t>Common shares withheld for withholding taxes on exercise of options, shares</t>
  </si>
  <si>
    <t>Shares issued, shares</t>
  </si>
  <si>
    <t>Balance at Dec. 31, 2013</t>
  </si>
  <si>
    <t>Balance, shares at Dec. 31, 2013</t>
  </si>
  <si>
    <t>Excess tax benefit from exercise of stock options</t>
  </si>
  <si>
    <t>Shares issued</t>
  </si>
  <si>
    <t>Balance at Dec. 31, 2014</t>
  </si>
  <si>
    <t>Balance, shares at Dec. 31, 2014</t>
  </si>
  <si>
    <t>Forfeiture of shares of common stock under restricted stock award agreements</t>
  </si>
  <si>
    <t>Balance at Dec. 31, 2015</t>
  </si>
  <si>
    <t>Balance, shares at Dec. 31, 2015</t>
  </si>
  <si>
    <t>Consolidated Statements Of Cash Flows - USD ($) $ in Thousands</t>
  </si>
  <si>
    <t>Cash flows from operating activities:</t>
  </si>
  <si>
    <t>Adjustments to reconcile net income to net cash provided by operating activities, net of acquisitions:</t>
  </si>
  <si>
    <t>Deferred income taxes</t>
  </si>
  <si>
    <t>Amortization of debt issuance costs</t>
  </si>
  <si>
    <t>Provision for doubtful accounts</t>
  </si>
  <si>
    <t>Gain on sale of Home Health Business</t>
  </si>
  <si>
    <t>Changes in operating assets and liabilities, net of acquisitions:</t>
  </si>
  <si>
    <t>Accounts receivable</t>
  </si>
  <si>
    <t>Net cash provided by operating activities</t>
  </si>
  <si>
    <t>Cash flows from investing activities:</t>
  </si>
  <si>
    <t>Acquisitions of businesses</t>
  </si>
  <si>
    <t>Acquisition of customer list</t>
  </si>
  <si>
    <t>Net proceeds from sale of Home Health Business</t>
  </si>
  <si>
    <t>Purchases of property and equipment</t>
  </si>
  <si>
    <t>Net cash (used in) provided by investing activities</t>
  </si>
  <si>
    <t>Cash flows from financing activities:</t>
  </si>
  <si>
    <t>Net repayments on term loan</t>
  </si>
  <si>
    <t>Net payments on revolving credit loan</t>
  </si>
  <si>
    <t>Payment on contingent earn-out obligation</t>
  </si>
  <si>
    <t>Payments for debt issuance costs</t>
  </si>
  <si>
    <t>Cash received from exercise of stock options</t>
  </si>
  <si>
    <t>Borrowings on capital lease obligations</t>
  </si>
  <si>
    <t>Payments on capital lease obligations</t>
  </si>
  <si>
    <t>Net cash (used in) provided by financing activities</t>
  </si>
  <si>
    <t>Net change in cash</t>
  </si>
  <si>
    <t>Cash, at beginning of period</t>
  </si>
  <si>
    <t>Cash, at end of period</t>
  </si>
  <si>
    <t>Supplemental disclosures of cash flow information:</t>
  </si>
  <si>
    <t>Cash paid for interest</t>
  </si>
  <si>
    <t>Cash paid for income taxes</t>
  </si>
  <si>
    <t>Supplemental disclosures of non-cash investing and financing activities</t>
  </si>
  <si>
    <t>Contingent and deferred consideration accrued for acquisitions</t>
  </si>
  <si>
    <t>Property and equipment acquired through capital lease obligations</t>
  </si>
  <si>
    <t>Tax benefit related to the amortization of tax goodwill in excess of book basis</t>
  </si>
  <si>
    <t>Significant Accounting Policies</t>
  </si>
  <si>
    <t>Significant Accounting Policies [Abstract]</t>
  </si>
  <si>
    <t xml:space="preserve"> 1. Significant Accounting Policies
Basis of Presentation and Description of Business The consolidated financial statements include the accounts of Addus HomeCare Corporation ("Holdings") and its subsidiaries (together with Holdings, the "Company"). The Company operates as one reportable business segment and is a provider of comprehensive home and community based services that are primarily personal in nature, which are provided primarily in the home, and focused on the dual eligible (Medicare/Medicaid) population. The Company's services include personal care and assistance with activities of daily living, and adult day care. The Company's consumers are primarily persons who are at risk of hospitalization or institutionalization, such as the elderly, chronically ill and disabled. The Company's payor clients include federal, state and local governmental agencies, managed care organizations, commercial insurers and private individuals. The Company currently provides home and community based services to over 32 119 22 5
Discontinued Operations On February 7, 2013, subsidiaries of Holdings entered into an Asset Purchase Agreement with LHC Group, Inc. and certain of its subsidiaries (the "Home Health Purchase Agreement"). Pursuant to the Home Health Purchase Agreement, effective March 1, 2013, the purchasers acquired substantially all the assets of the Company's home health business in Arkansas, Nevada and South Carolina and 90 10 20 The Company's home health services were operated through licensed and Medicare certified offices that provided physical, occupational and speech therapy, as well as skilled nursing services to pediatric, adult infirm and elderly patients. Home health services were reimbursed from Medicare, Medicaid and Medicaid-waiver programs, commercial insurance and private payors. See Note 2 Discontinued Operations for additional information.
Principles of Consolidation All intercompany balances and transactions have been eliminated in consolidation. The Company's investment in entities with less than 20% ownership or in which the Company does not have the ability to influence the operations of the investee are being accounted for using the cost method and are included in investments in joint ventures.
Revenue Recognition The Company generates net service revenues by providing services directly to consumers. The Company receives payments for providing services from federal, state and local governmental agencies, commercial insurers and private consumers. The Company's continuing operations, which include the results of operations previously included in its home and community segment and agencies in three states previously included in its home health segment, are principally provided based on authorized hours, determined by the relevant agency, at an hourly rate specified in agreements or fixed by legislation and recognized as revenues at the time services are rendered. Home and community based service revenues are reimbursed by state, local and other governmental programs which are partially funded by Medicaid or Medicaid waiver programs, with the remainder reimbursed through private duty and insurance programs. Laws and regulations governing the Medicaid and Medicare programs are complex and subject to interpretation. As a result, there is at least a reasonable possibility that recorded estimates may change in the near term. The Company believes that it is in compliance in all material respects with all applicable laws and regulations.
Allowance for Doubtful Accounts The Company establishes its allowance for doubtful accounts to the extent it is probable that a portion or all of a particular account will not be collected. The Company estimates its provision for doubtful accounts primarily by aging receivables utilizing eight accounts is maintained at a level that the Company's management believes is sufficient to cover potential losses. However, actual collections could differ from the Company's estimates.
Property and Equipment Property and equipment are recorded at cost and depreciated over the estimated useful lives of the related assets by use of the straight-line method except for internally developed software which is amortized by the sum-of-years digits method. Maintenance and repairs are charged to expense as incurred. The estimated useful lives of the property and equipment are as follows:
Computer equipment Furniture and equipment Transportation equipment Computer software Leasehold improvements
3 – 5 years 5 – 7 years 5 years 5 – 10 years Lesser of useful life or lease term, unless probability of lease renewal is likely
Goodwill The Company's carrying value of goodwill is the residual of the purchase price over the fair value of the net assets acquired from various acquisitions including the acquisition of Addus HealthCare, Inc. ("Addus HealthCare"). In accordance with Accounting Standards Codification ("ASC") Topic 350, "Goodwill and Other Intangible Assets ," goodwill and intangible assets with indefinite useful lives are not amortized. The Company tests goodwill for impairment at the reporting unit level on an annual basis, as of October 1, or whenever potential impairment triggers occur, such as a significant change in business climate or regulatory changes that would indicate that an impairment may have occurred. The Company may use a qualitative test, known as "Step 0," or a two-step quantitative method to determine whether impairment has occurred. In Step 0, the Company can elect to perform an optional qualitative analysis and based on the results skip the two step analysis. In 2015, 2014 and 2013, the Company elected to implement Step 0 and was not required to conduct the remaining two step analysis. The results of the Company's Step 0 assessments indicated that it was more likely than not that the fair value of its reporting unit exceeded its carrying value and therefore the Company concluded that there were no impairments for the years ended December 31, 2015, 2014 or 2013.
Intangible Assets The Company's identifiable intangible assets consist of customer and referral relationships, trade names, trademarks, state licenses and non-compete agreements. Amortization is computed using straight-line and accelerated methods based upon the estimated useful lives of the respective assets, which range from two twenty-five Intangible assets with finite lives are amortized using the estimated economic benefit method over the useful life and assessed for impairment whenever events or changes in circumstances indicate that the carrying amount may not be recoverable. The Company would recognize an impairment loss when the estimated future non-discounted cash flows associated with the intangible asset is less than the carrying value. An impairment change would then be recorded for the excess of the carrying value over the fair value. The Company estimates the fair value of these intangible assets using the income approach. No The income approach, which the Company uses to estimate the fair value of its intangible assets (other than goodwill), is dependent on a number of factors including estimates of future market growth and trends, forecasted revenue and costs, expected periods the assets will be utilized, appropriate discount rates and other variables. The Company bases its fair value estimates on assumptions the Company believes to be reasonable but which are unpredictable and inherently uncertain. Actual future results may differ from those estimates. The Company also has indefinite-lived intangible assets that are not subject to amortization expense such as certificates of need and licenses to conduct specific operations within geographic markets. The Company's management has concluded that certificates of need and licenses have indefinite lives, as management has determined that there are no legal, regulatory, contractual, economic or other factors that would limit the useful life of these intangible assets, and the Company intends to renew and operate the certificates of need and licenses indefinitely. The certificates of need and licenses are tested annually for impairment. No
Debt Issuance Costs The Company amortizes debt issuance costs on a straight-line method over the term of the related debt. This method approximates the effective interest method.
Workers' Compensation Program The Company's workers' compensation program has a $ 350
Interest Income Legislation enacted in Illinois entitles designated service program providers to receive a prompt payment interest penalty based on qualifying services approved for payment that remain unpaid after a designated period of time. As the amount and timing of the receipt of these payments are not certain, the interest income is recognized when received and reported in the statement of income as interest income. The Company received no prompt payment interest in 2015 and 2014 and $ 185.0
Interest Expense The Company's interest expense consists of interest costs on its credit facility, capital lease obligations and other debt instruments.
Income Tax Expenses The Company accounts for income taxes under the provisions of ASC Topic 740, "Income Taxes." The objective of accounting for income taxes is to recognize the amount of taxes payable or refundable for the current year and deferred tax liabilities and assets for the future tax consequences of events that have been recognized in its financial statements or tax returns. Deferred taxes, resulting from differences between the financial and tax basis of the Company's assets and liabilities, are also adjusted for changes in tax rates and tax laws when changes are enacted. ASC Topic 740 also requires that deferred tax assets be reduced by a valuation allowance if it is more likely than not that some portion or all of the deferred tax asset will not be realized. ASC Topic 740, also prescribes a recognition threshold and measurement process for recording in the financial statements uncertain tax positions taken or expected to be taken in a tax return. In addition, ASC Topic 740 provides guidance on derecognition, classification, accounting in interim periods and disclosure requirements for uncertain tax positions.
Stock-based Compensation The Company has two Stock Compensation ." Compensation expense is recognized on a graded method under the 2006 Plan and on a straight-line basis under the 2009 Plan over the vesting period of the awards based on the fair value of the options and restricted stock awards. Under the 2006 Plan, the Company historically used the Black-Scholes option pricing model to estimate the fair value of its stock based payment awards, but beginning October 28, 2009 under its 2009 Plan it began using an enhanced Hull-White Trinomial model. The determination of the fair value of stock-based payments utilizing the Black-Scholes model and the Enhanced Hull-White Trinomial model is affected by Holdings' stock price and a number of assumptions, including expected volatility, risk-free interest rate, expected term, expected dividends yield, expected forfeiture rate, expected turn-over rate and the expected exercise multiple.
Net Income Per Common Share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for the year ended December 31, 2015 were 650.0 40.0 6.0 Included in the Company's calculation for the year ended December 31, 2014 were 684.0 146.0 14.0 Included in the Company's calculation for the year ended December 31, 2013 were 647.0 none 44.0
Estimates The financial statements are prepared by management in conformity with U.S. Generally Accepted Accounting Principles ("GAAP") and include estimated amounts and certain disclosures based on assumptions about future events. Accordingly, actual results could differ from those estimates.
Fair Value of Financial Instruments The Company's financial instruments consist of cash, accounts receivable, payables and debt. The carrying amounts reported in the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The Company applies fair value techniques on a non-recurring basis associated with valuing potential impairment losses related to goodwill and indefinite-lived intangible assets and also when determining the fair value of contingent considerations. To determine the fair value in these situations, the Company uses Level 3 inputs, such as discounted cash flows, or if available, what a market participant would pay on the measurement date. The Company utilizes the income approach to estimate the fair value of its intangible assets derived from acquisitions. At the date of acquisition, a contingent earn-out obligation is recorded at its fair value which is calculated as the present value of the Company's maximum obligation based on probability-weighed estimates of achievement of performance targets defined in the earn-out agreements. The Company reviews the fair valuation periodically and adjusts the fair value for any changes in the maximum earn-out obligation based on probability weighted estimates of achievement of certain performance targets defined in the earn-out agreements. In addition, discounted cash flows were used to estimate the fair value of the Company's investment in joint ventures.
New Accounting Pronouncements In May 2014, the Financial Accounting Standards Board ("FASB") issued Accounting Standards Update ("ASU") 2014-09, Revenue from Contracts with Customers (Topic 606) , which requires an entity to recognize the amount of revenue for which it expects to be entitled for the transfer of promised goods or services to customers. The ASU will replace most existing revenue recognition guidance in GAAP. In July 2015, the FASB agreed to defer the effective date of the standard from January 1, 2017, to January 1, 2018, with an option that permits companies to adopt the standard as early as the original effective date. Early application prior to the original effective date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issued ASU 2015-03, Interest—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is effective for annual and interim periods beginning on or after December 15, 2015. In August 2014, the FASB issued ASU 2014-15, Disclosure of Uncertainties about an Entity's Ability to Continue as a Going Concern , which will explicitly require management to assess an entity's ability to continue as a going concern and to provide related footnote disclosures in certain circumstances.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first annual period ending after December 15, 2016, and for annual periods and interim periods thereafter. Early application is permitted. The Company is currently evaluating the impact of adopting this update on its financial statement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the new standard on its consolidated financial statements. In November 2015, the FASB issued ASU 2015-17, Balance Sheet Classification of Deferred Taxes, which simplifies the presentation of deferred income taxes by eliminating the need for entities to separate deferred income tax liabilities and assets into current and noncurrent amounts in a classified statement of financial position. This amendment is effective for annual periods beginning after December 15, 2016. The Company is currently evaluating the potential impact that ASU 2015-17 may have on its financial position and results of operations. The adoption of this standard is not expected to have an impact on the Company's financial position, results of operations or financial statement disclosures.
Reclassification of Prior Period Balances Certain reclassifications have been made to prior period amounts to conform to the current-year presentation. Previously, property and equipment acquired through certain capital lease obligations had been classified as borrowings on capital lease obligations under cash flows from financing activities and as a purchase of property and equipment under investing activities on the consolidated statements of cash flows. Because ASC 230-10-50-5 requires that for transactions that are part cash and part non-cash, only the cash portion shall be reported in the statement of cash flows, the Company revised the portion of the classification for which its lessor paid the vendors directly to instead be presented as a supplemental disclosure under non-cash investing and financing activities.</t>
  </si>
  <si>
    <t>Discontinued Operations</t>
  </si>
  <si>
    <t>Discontinued Operations [Abstract]</t>
  </si>
  <si>
    <t xml:space="preserve">2. Discontinued Operations Effective March 1, 2013, the Company sold substantially all of the assets used in its home health business (the "Home Health Business") in Arkansas, Nevada and South Carolina, and 90 20.0 10 200.0 Impairment or Disposal of Long-Lived Assets. " The results of the Home Health Business and the Pennsylvania home health agency sold are reflected as discontinued operations for all periods presented herein. The Company has included the financial results of the Home Health Business in discontinued operations for all periods presented. In connection with the discontinued operations presentation, certain financial statement footnotes have also been updated to reflect the impact of discontinued operations. The following table presents the net service revenues and earnings attributable to discontinued operations, which include the financial results for the years ended December 31, 2015, 2014 and 2013:
2015 2014 2013 (Amounts in Thousands) Net service revenues $ — $ — $ 6,462 Income (loss) before income taxes 448 470 (1,672 ) Income tax expense (benefit) 178 190 (692 ) Net income (loss) from discontinued operations $ 270 280 (980) The following table presents the net gain on the sale of the Home Health Business which was recorded in the year ended December 31, 2013:
Gain (Amounts in Thousands) Gain before income taxes $ 15,284 Income tax expense (6,322 ) Net income from discontinued operations $ 8,962 </t>
  </si>
  <si>
    <t>Acquisitions</t>
  </si>
  <si>
    <t>Acquisitions [Abstract]</t>
  </si>
  <si>
    <t xml:space="preserve"> 3. Acquisitions On April 24, 2015, the Company entered into a purchase agreement to acquire South Shore Home Health Service, Inc. and Acaring Home Care, LLC for approximately $ 18.0 542 Effective November 9, 2015, the Company acquired certain assets of Five Points Healthcare of Virginia, LLC ("Five Points"), in order to further expand the Company's presence in the State of Virginia. The total consideration for the transaction was comprised of $ 4.1 361.0 The Company's acquisition of certain assets of Five Points has been accounted for in accordance with ASC Topic 805, "Business Combinations," and the resultant goodwill and other intangible assets will be accounted for under ASC Topic 350 " Goodwill and Other Intangible Assets ." The acquisition of certain assets was recorded at its fair value as of November 9, 2015. The total purchase price is $4.1 million. Under business combination accounting, the total purchase price will be allocated to Five Points's net tangible and identifiable intangible assets based on their estimated fair values. Based upon management's valuation, the total purchase price has been allocated as follows:
Total (Amounts in Thousands) Goodwill $ 2,885 Identifiable intangible assets 920 Accounts receivable (net) 472 Accrued liabilities (155 ) Accounts payable (7 ) Total purchase price allocation $ 4,115 Management's assessment of qualitative factors affecting goodwill for Five Points includes: estimates of market share at the date of purchase; ability to grow in the market; synergy with existing Company operations and the presence of managed care payors in the market. Identifiable intangible assets acquired consist of trade names and trademarks, customer relationships and non-compete agreements. The estimated fair value of identifiable intangible assets was determined by the Company's management. It is anticipated that the net intangible and identifiable intangible assets, including goodwill, are deductible for tax purposes. The Five Points acquisition accounted for $ 714.0 Effective January 1, 2015, the Company acquired Priority Home Health Care, Inc. ("PHHC"), in order to further expand the Company's presence in the State of Ohio. The total consideration for the transaction was comprised of $ 4.3 455.0 The Company's acquisition of PHHC has been accounted for in accordance with ASC Topic 805, "Business Combinations," and the resultant goodwill and other intangible assets will be accounted for under ASC Topic 350 " Goodwill and Other Intangible Assets ." The acquisition was recorded at its fair value as of January 1, 2015. The total purchase price is $4.3 million. Under business combination accounting, the total purchase price will be allocated to PHHC's net tangible and identifiable intangible assets based on their estimated fair values. Based upon management's valuation, the total purchase price has been allocated as follows:
Total (Amounts in Thousands) Goodwill $ 1,862 Identifiable intangible assets 1,930 Accounts receivable (net) 951 Furniture, fixtures and equipment 58 Other current assets 8 Accrued liabilities (339 ) Accounts payable (220 ) Total purchase price allocation $ 4,250 Management's assessment of qualitative factors affecting goodwill for PHHC includes: estimates of market share at the date of purchase; ability to grow in the market; synergy with existing Company operations and the presence of managed care payors in the market. Identifiable intangible assets acquired consist of trade names and trademarks, customer relationships and non-compete agreements. The estimated fair value of identifiable intangible assets was determined by the Company's management. It is anticipated that the net intangible and identifiable intangible assets, including goodwill, are deductible for tax purposes. The PHHC acquisition accounted for $ 9.0 Effective June 1, 2014, the Company acquired Cura Partners, LLC, which conducts business under the name Aid &amp; Assist at Home, LLC ("Aid &amp; Assist"), in order to further expand the Company's presence in the State of Tennessee. The total consideration for the transaction was $ 8.2 7.1 1.0 537.0 The Company's acquisition of Aid &amp; Assist has been accounted for in accordance with ASC Topic 805, "Business Combinations," and the resultant goodwill and other intangible assets will be accounted for under ASC Topic 350 " Goodwill and Other Intangible Assets ." The acquisition was recorded at its fair value as of June 1, 2014. The total purchase price is $ 8.2
Total (Amounts in Thousands) Cash $ 7,172 Contingent earn-out obligation 1,020 Total purchase price $ 8,192 As of June 1, 2014, the contingent earn-out obligation was recorded at its fair value of $ 1.0 1.2 200.0 not Under business combination accounting, the total purchase price is allocated to Aid &amp; Assist's net tangible and identifiable intangible assets based on their estimated fair values. Based upon management's valuation, the total purchase price has been allocated as follows:
Total (Amounts in Thousands) Goodwill $ 4,317 Identifiable intangible assets 3,950 Accounts receivable (net) 521 Furniture, fixtures and equipment 65 Other current assets 60 Accrued liabilities (553 ) Accounts payable (168 ) Total purchase price allocation $ 8,192 Management's assessment of qualitative factors affecting goodwill for Aid &amp; Assist includes: estimates of market share at the date of purchase; ability to grow in the market; synergy with existing Company operations and the presence of managed care payors in the market. Identifiable intangible assets acquired consist of trade names and trademarks, customer relationships and non-compete agreements. The estimated fair value of identifiable intangible assets was determined by the Company's management. The net intangible and identifiable intangible assets, including goodwill, are deductible for tax purposes. The Aid &amp; Assist acquisition accounted for $ 10.7 7.5 The Company entered into two two four two 12.3 2.3 sixteen 735.0 The Company's acquisition of the assets of CHHC has been accounted for in accordance with ASC Topic 805, "Business Combinations" and the resultant goodwill and other intangible assets will be accounted for under ASC Topic 350 "Goodwill and Other Intangible Assets". Assets acquired and liabilities assumed were recorded at their fair values as of December 1, 2013. The total purchase price was $ 12.8
Total (Amounts in Thousands) Cash $ 11,725 Contingent earn-out obligation 1,100 Total purchase price $ 12,825 As of December 1, 2013, the contingent earn-out obligation was recorded at its fair value of $ 1.1 2.3 1.9 1.0 of 2015. As of December 31, 2015, the contingent earn-out obligation was recorded at its fair value of $ 1.3 1.3 Under business combination accounting, the total purchase price was allocated to CHHC's net tangible and identifiable intangible assets based on their estimated fair values. Based upon management's valuation, the total purchase price was allocated as follows:
Total (Amounts in Thousands) Goodwill $ 9,488 Identifiable intangible assets 3,300 Accounts receivable 888 Prepaid expenses 35 Furniture, fixtures and equipment 58 Deposits 15 Accounts payable (81 ) Accrued liabilities (864 ) Other liabilities (14 ) Total purchase price allocation $ 12,825 Management's assessment of qualitative factors affecting goodwill for CHHC includes: estimates of market share at the date of purchase; ability to grow in the market; synergy with existing Company operations and the presence of managed care payors in the market. Identifiable intangible assets acquired consist of trade names and trademarks, customer relationships and non-compete agreements. The estimated fair value of identifiable intangible assets was determined by management. The net intangible and identifiable intangible assets, including goodwill, are deductible for tax purposes. Acquisitions completed during the fourth quarter 2013 accounted for $ 24.6 21.9 1.7 The following table contains unaudited pro forma consolidated income statement information assuming the Five Points and PHHC acquisitions closed on January 1, 2014 and the Aid &amp; Assist and CHHC acquisitions closed on January 1, 2013.
For The Year Ended December 31, 2015 2014 2013 (Amounts in Thousands) Net service revenues $ 340,985 $ 334,517 $ 298,395 Operating income from continuing operations 16,798 19,458 15,890 Net income from continuing operations 11,785 12,893 10,050 Earnings from discontinued operations 270 280 7,982 Net income $ 12,055 $ 13,173 $ 18,032 Net income per common share Basic income per share Continuing operations $ 1.08 $ 1.18 $ 0.99 Discontinued operations 0.02 0.03 0.74 Basic income per share $ 1.10 $ 1.21 $ 1.73 Diluted income per share Continuing operations $ 1.06 $ 1.16 $ 0.96 Discontinued operations 0.02 0.03 0.72 Diluted income per share $ 1.08 $ 1.19 $ 1.68 The pro forma disclosures in the table above include adjustments for, amortization of intangible assets and tax expense and acquisition costs to reflect results that are more representative of the combined results of the transactions as if Five Points and PHHC had occurred on January 1, 2014 and Aid &amp; Assist and CHHC had occurred on January 1, 2013. This pro forma information is presented for illustrative purposes only and may not be indicative of the results of operation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t>
  </si>
  <si>
    <t>Property And Equipment</t>
  </si>
  <si>
    <t>Property And Equipment [Abstract]</t>
  </si>
  <si>
    <t>Property and Equipment</t>
  </si>
  <si>
    <t xml:space="preserve"> 4. Property and Equipment Property and equipment consisted of the following:
December 31, 2015 2014 (Amounts in Thousands) Computer equipment $ 3,499 $ 2,537 Furniture and equipment 2,498 2,224 Transportation equipment 773 673 Leasehold improvements 4,756 4,609 Computer software 6,245 5,105 17,771 15,148 Less accumulated depreciation and amortization (9,152 ) (7,453 ) $ 8,619 $ 7,695 Computer software includes $ 3.8 1.7 1.4 814.0</t>
  </si>
  <si>
    <t>Goodwill And Intangible Assets</t>
  </si>
  <si>
    <t>Goodwill And Intangible Assets [Abstract]</t>
  </si>
  <si>
    <t xml:space="preserve"> 5. Goodwill and Intangible Assets The Company's carrying value of goodwill is the residual of the purchase price over the fair value of the net assets acquired from various acquisitions including the acquisition of Addus HealthCare. In accordance with ASC Topic 350, "Goodwill and Other Intangible Assets," goodwill and intangible assets with indefinite useful lives are not amortized. The Company tests goodwill for impairment on an annual basis, as of October 1, or whenever potential impairment triggers occur, such as a significant change in business climate or regulatory changes that would indicate that impairment may have occurred. Goodwill is required to be tested for impairment at least annually. The Company can elect to perform Step 0 an optional qualitative analysis and based on the results skip the remaining two steps. In 2015, 2014 and 2013, the Company elected to implement Step 0 and was not required to conduct the remaining two step analysis. In performing its goodwill assessment for 2015, 2014 and 2013, the Company evaluated the following factors that affect future business performance: macroeconomic conditions, industry and market considerations, cost factors, overall financial performance, entity-specific events, reporting unit factors and company stock price. As a result of the assessment of these qualitative factors, the Company has concluded that it is more likely than not that the fair values of the reporting unit goodwill as of December 31, 2015, 2014 and 2013 exceed the carrying values of the unit. Accordingly, the first and second steps of the goodwill impairment test as described in FASB ASC 350-20-35, which includes estimating the fair values of the Company, are not considered necessary. The Company did not record any impairment charges for the years ended December 31, 2015, 2014, or 2013. The goodwill for the Company's continuing operations was $68.8 million and $64.2 million as of December 31, 2015 and 2014, respectively. A summary of goodwill and related adjustments for continuing operations is provided below:
Goodwill (Amounts in Thousands) Goodwill, at December 31, 2013 $ 60,026 Additions for acquisitions 4,317 Adjustments to previously recorded goodwill (123 ) Goodwill, at December 31, 2014 64,220 Additions for acquisitions 4,747 Adjustments to previously recorded goodwill (123 ) Goodwill, at December 31, 2015 $ 68,844 Adjustments to the previously recorded goodwill are primarily credits related to amortization of tax goodwill in excess of book basis. The Company's identifiable intangible assets consist of customer and referral relationships, trade names, trademarks, state licenses and non-compete agreements. Amortization is computed using straight-line and accelerated methods based upon the estimated useful lives of the respective assets, which range from two twenty-five The Company also has indefinite-lived assets that are not subject to amortization expense such as licenses and in certain states certificates of need to conduct specific operations within geographic markets. The Company has concluded these assets have indefinite lives, as management has determined that there are no legal, regulatory, contractual, economic or other factors that would limit the useful life of these intangible assets and the Company intends to renew the licenses indefinitely. The licenses and certificates of need are tested annually for impairment using the cost approach. Under this method assumptions are made about the cost to replace the certificates of need. No impairment charges were recorded in the years ended December 31, 2015, 2014 or 2013. The carrying amount and accumulated amortization of each identifiable intangible asset category consisted of the following for continuing operations at December 31, 2015 and 2014:
Customer Trade and referral names and State Non-competition relationships trademarks Licenses agreements Total (Amounts in Thousands) Gross balance at January 1, 2014 $ 26,346 5,281 150 1,508 33,285 Acquisition of customer list 50 — — — 50 Additions for acquisitions 1,500 1,900 — 550 3,950 Accumulated amortization (22,497 ) (3,619 ) — (822 ) (26,938 ) Net Balance at December 31, 2014 5,399 3,562 150 1,236 10,347 Gross balance at January 1, 2015 27,896 7,181 150 2,058 37,285 Acquisition of customer list 146 — — — 146 Additions for acquisitions 1,830 980 — 40 2,850 Accumulated amortization (24,055 ) (4,587 ) — (1,288 ) (29,930 ) Net Balance at December 31, 2015 $ 5,817 $ 3,574 $ 150 $ 810 $ 10,351 Amortization expense for continuing and discontinued operations related to the identifiable intangible assets amounted to $ 3.0 2.4 1.3 The weighted average remaining lives of identifiable intangible assets as of December 31, 2015 is 5.3 The estimated future intangible amortization expense is as follows:
Total (Amount in For the year ended December 31, Thousands) 2016 $ 3,010 2017 2,511 2018 2,357 2019 1,375 2020 395 Thereafter 555 Total 10,203</t>
  </si>
  <si>
    <t>Details Of Certain Balance Sheet Accounts</t>
  </si>
  <si>
    <t>Details Of Certain Balance Sheet Accounts [Abstract]</t>
  </si>
  <si>
    <t xml:space="preserve"> 6. Details of Certain Balance Sheet Accounts Prepaid expenses and other current assets consist of the following:
December 31, 2015 2014 (Amounts in Thousands) Prepaid health insurance $ 490 $ 2,762 Prepaid workers' compensation and liability insurance 1,526 1,326 Prepaid rent 578 595 Workers' compensation insurance receivable 1,303 1,457 Other 961 1,028 $ 4,858 $ 7,168 Accrued expenses consisted of the following:
December 31, 2015 2014 (Amounts in Thousands) Accrued payroll $ 13,304 $ 12,703 Accrued workers' compensation insurance 14,116 14,081 Accrued health insurance (2) 950 3,540 Indemnification reserve (1) 754 1,263 Accrued payroll taxes 1,805 3,287 Accrued professional fees 1,084 1,500 Other 3,069 894 $ 35,082 $ 37,268 (1) As a condition of the sale of the Home Health Business to subsidiaries of LHC Group. Inc. ("LHCG") the Company is responsible for any adjustments to Medicare and Medicaid billings prior to the closing of the sale. In connection with an internal evaluation of the Company's billing processes, it discovered documentation errors in a number of claims that it had submitted to Medicare. Consistent with applicable law, the Company voluntarily remitted $ 1.8 754.0 448.0 (2) The Company provides health insurance coverage to qualified union employees providing home and community based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Amounts due of $ 490.0 2.4 The Company's workers' compensation program has a $ 350.0 16.7 15.5 As part of the terms of the acquisition of Addus HealthCare in 2006, all 2005 and prior workers' compensation claims were the obligation of the former stockholders of Addus HealthCare. During the fourth quarter of 2014, Addus entered into an agreement pursuant to which the responsibility of the selling shareholders for these claims was terminated. The outstanding loss reserves associated with the 2005 and prior workers' compensation policies approximated $ 763.0 779.0 841.0</t>
  </si>
  <si>
    <t>Long-Term Debt</t>
  </si>
  <si>
    <t>Long-Term Debt [Abstract]</t>
  </si>
  <si>
    <t xml:space="preserve"> 7. Long-Term Debt Capital Leases On July 12, 2014, September 11, 2014 and April 13, 2015, the Company executed three 48 2.7 1.4 378.0 3.0 3.6 An analysis of the leased property under capital leases by major classes is as follows.
Asset Balances at December 31, 2015 Classes of Property (Amounts in Thousands) Leasehold Improvements $ 2,928 Furniture &amp; Equipment 526 Computer Equipment 635 Computer Software 303 Less: Accumulated Depreciation (689 ) $ 3,703 The future minimum payments for capital leases as of December 31, 2015 are as follows:
Capital Lease (Amounts In Thousands) 2016 $ 1,213 2017 1,213 2018 737 2019 30 Total minimum lease payments 3,193 Less: amount representing estimated executory costs (such as taxes, maintenance and insurance), including profit thereon, included in total minimum lease payments (70 ) Net minimum lease payments 3,123 Less: amount representing interest (1) (132 ) Present value of net minimum lease payments (2) $ 2,991 (1) Amount necessary to reduce net minimum lease payments to present value calculated at the Company's incremental borrowing rate at lease inception. (2) Reflected in the balance sheet as current and noncurrent obligations under capital leases of $ 1.1 1.9
Senior Secured Credit Facility On November 10, 2015, the Company entered into a new credit facility with certain lenders and Fifth Third Bank, as agent and letters of credit issuer. The Company's credit facility provides a $ 75.0 25.0 50.0 November 10, 2020 35.0 The availability of funds under the revolving credit portion of our credit facility, is based on the lesser of (i) the product of adjusted EBITDA, as defined in the credit agreement, for the most recent 12-month period for which financial statements have been delivered under the credit agreement multiplied by the specified advance multiple, up to 3.25 75.0 2.00 2.50 0.50 3.00 3.00 3.50 3.00 3.50 0.25 0.50 did 58.3 39.5 The credit facility contains customary affirmative covenants regarding, among other things, the maintenance of records, compliance with laws, maintenance of permits, maintenance of insurance and property and payment of taxes. The credit facility also contains certain customary financial covenants and negative covenants that, among other things, include a requirement to maintain a minimum fixed charge coverage ratio, a requirement to stay below a maximum senior leverage ratio and a requirement to stay below a maximum permitted amount of capital expenditures, as well as restrictions on guarantees, indebtedness, liens, distributions, investments and loans, subject to customary carve outs, a restriction on dividends (unless no default then exists or would occur as a result thereof, the Company is in pro forma compliance with the financial covenants contained in the credit facility after giving effect thereto, the Company has an excess availability of at least 40 5.0 three 25.0 40.0</t>
  </si>
  <si>
    <t>Income Taxes</t>
  </si>
  <si>
    <t>Income Taxes [Abstract]</t>
  </si>
  <si>
    <t xml:space="preserve"> 8. Income Taxes The current and deferred federal and state income tax provision for continuing operations, are comprised of the following:
December 31, 2015 2014 2013 (Amounts in Thousands) Current Federal $ 2,743 $ 2,231 $ 2,926 State 528 976 435 Deferred Federal 546 1,915 393 State 115 306 58 Provision for income taxes $ 3,932 $ 5,428 $ 3,812 The tax effects of certain temporary differences between the Company's book and tax bases of assets and liabilities give rise to significant portions of the deferred income tax assets at December 31, 2015 and 2014. The deferred tax assets consisted of the following:
December 31, 2015 2014 (Amounts in Thousands) Deferred tax assets Current Accounts receivable allowances $ 1,930 $ 1,568 Accrued compensation 1,165 1,365 Accrued workers' compensation 5,092 5,099 Other 926 899 Total current deferred tax assets 9,113 8,931 Deferred tax liabilities Current Prepaid insurance (473 ) (423 ) Net deferred tax assets—current 8,640 8,508 Deferred tax assets Long-term Transaction costs 917 612 Reserves 300 510 Stock-based compensation 1,190 713 Total long-term deferred tax assets 2,407 1,835 Deferred tax liability Long-term Goodwill and intangible assets (8,346 ) (7,068 ) Property and equipment (697 ) (394 ) Other (179 ) (218 ) Net deferred tax liabilities—long-term (6,815 ) (5,845 ) Total net deferred tax assets $ 1,825 $ 2,663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and tax-planning strategies in making this assessment. Based on this assessment, management believes it is more likely than not that the Company will realize its deferred income tax assets as of December 31, 2015. A reconciliation for continuing operation of the statutory federal tax rate of 34.5 34.5 35.0
December 31, 2015 2014 2013 Federal income tax at statutory rate 34.5 % 34.5 % 35.0 % State and local taxes, net of federal benefit 5.2 5.9 5.2 Jobs tax credits, net (11.1 ) (9.9 ) (6.8 ) Nondeductible meals and entertainment 0.5 0.5 0.4 Other (3.4 ) 0.2 (8.3 ) Effective income tax rate 25.7 % 31.2 % 25.5 % The Company is subject to taxation in the jurisdictions in which it operates. The Company continues to remain subject to examination by U.S. federal authorities for the years 2012 2015 2011 2015 At December 31, 2015, the Company did not have any unrecognized tax benefits under ASC Topic 740. The Company believes that it no longer had any uncertain tax positions that required a reserve and therefore recognized the previous $115.0 thousand unrecognized tax benefit during 2015. A summary of the activities associated with the Company's reserve for unrecognized tax benefits is as follows:
Unrecognized Tax Benefits (Amounts in Thousands) Balance at December 31, 2013 $ 115 Increases related to current year tax positions — Balance at December 31, 2014 $ 115 Decreases related to current year tax positions (115 ) Balance at December 31, 2015 $ — </t>
  </si>
  <si>
    <t>Stock Options And Restricted Stock Awards</t>
  </si>
  <si>
    <t>Stock Options And Restricted Stock Awards [Abstract]</t>
  </si>
  <si>
    <t xml:space="preserve"> 9. Stock Options and Restricted Stock Awards Stock Options The 2006 Plan provides for the grant of non-qualified stock options to directors and eligible employees, as defined in the 2006 Plan. A total of 899.0 In September 2009, the Company's board of directors and stockholders adopted and approved the 2009 Plan. The 2009 Plan provides for the grant of 1.5 A summary of stock option activity and weighted average exercise price is as follows:
For The Year Ended December 31, 2015 2014 2013 Weighted Weighted Weighted Options Average Options Average Options Average (Amounts in Exercise (Amounts in Exercise (Amounts in Exercise Thousands) Price Thousands) Price Thousands) Price Outstanding, beginning of period 684 $ 11.43 647 $ 8.80 596 $ 8.11 Granted 40 26.49 121 22.97 177 10.93 Exercised (44 ) 8.51 (66 ) 6.90 (94 ) 9.09 Forfeited/Cancelled (30 ) 10.53 (18 ) 9.26 (32 ) 7.89 Outstanding, end of period 650 $ 12.70 684 $ 11.43 647 $ 8.80 The following table summarizes stock options outstanding and exercisable at December 31, 2015:
Outstanding Exercisable Weighted Weighted Average Average Remaining Weighted Remaining Weighted Options Contractual Average Options Contractual Average (Amounts in Life in Exercise (Amounts in Life in Exercise Exercise Price Thousands) Years Price Thousands) Years Price $ 4.46 68,000 5.9 $ 5.17 56,000 5.8 $ 5.32 $ 8.91 582,458 4.9 13.58 390,520 3.2 10.78 650,458 5.0 $ 12.70 446,520 3.5 $ 10.10 The Company historically used the Black-Scholes option pricing model to estimate the fair value of its stock based payment awards under its 2006 Plan, but beginning October 28, 2009 under its 2009 Plan it began using an enhanced Hull-White Trinomial model. The determination of the fair value of stock-based payments utilizing the Black-Scholes model and the Enhanced Hull-White Trinomial model is affected by Holdings' stock price and a number of assumptions, including expected volatility, risk-free interest rate, expected term, expected dividends yield, expected forfeiture rate, expected turnover rate, and the expected exercise multiple. Holdings did not have a history of market prices of its common stock as it was not a public company prior to the IPO, and as such management estimates volatility based on the volatilities of a peer group of publicly traded companies. The expected term of options is based on the Company's estimate of when options will be exercised in the future. The risk-free interest rate assumption is based on observed interest rates appropriate for the terms of the Company's awards. The dividend assumption is based on the Company's history and expectation of not paying dividends. The expected turn-over rate represents the expected forfeitures due to employee turnover and is based on historical rates experienced by the Company. The expected exercise multiple represents the mean ratio of the stock price to the exercise price at which employees are expected to exercise their options. The weighted-average estimated fair value of employee stock options granted as calculated using the Enhanced Hull-White Trinomial model and the related assumptions follow:
For the Year Ended December 31, 2015 2014 2013 Grants Grants Grants Weighted average fair value $ 9.18 $ 10.69 $ 5.14 Risk-free discount rate 2.29 % 2.12 2.73 2.07 2.96 Expected life 8.20 years 7.70 8.20 6.00 6.25 Dividend yield — — — Volatility 47 % 47 % 47 % Expected turn-over rate 2 % 5 % 5 % Expected exercise multiple 2.2 2.2 2.2 Stock option compensation expense, for continuing and discontinued operations, totaled $ 635.0 502.0 276.0 1.3 The intrinsic value of vested and outstanding stock options was $ 5.9 7.0 6.3 8.8 5.6 6.9 The intrinsic value of stock options exercised during the year ended December 31, 2015, 2014 and 2013 was $ 894.0 1.0 288.0 There were 44 66 94 none 26 67 The Company recognized an excess tax benefit from the exercise of stock options of $ 269.0 816.0 0 Restricted Stock Awards In 2015, management awarded 58.0 23.32 1.1 The following table summarizes the status of unvested restricted stock awards outstanding at December 31, 2015, 2014 and 2013:
For The Year Ended December 31, 2015 2014 2013 Restricted Weighted Restricted Weighted Restricted Weighted Stock Average Stock Average Stock Average Awards Grant Awards Grant Awards Grant (Amounts in Date Fair (Amounts in Date Fair (Amounts in Date Fair Thousands) Value Thousands) Value Thousands) Value Unvested restricted stock awards, beginning of period 79 $ 15.16 70 $ 9.13 42 $ 4.80 Awarded 58 23.32 36 22.75 63 9.61 Vested (38 ) 17.02 (22 ) 10.34 (32 ) 4.65 Forfeited (15 ) 21.46 (5 ) 6.66 (3 ) 5.32 Unvested restricted stock awards, end of period 84 $ 18.91 79 $ 15.16 70 $ 9.13 The fair market value of restricted stock awards that vested during the year ended December 31, 2015 was $ 954.0 Restricted stock award compensation expense, for continuing and discontinued operations, totaled $ 938.0 325.0 239.0 Shares available under the 2006 Plan and the 2009 Plan were 564.0 770.0</t>
  </si>
  <si>
    <t>Operating Leases And Related Party Transactions</t>
  </si>
  <si>
    <t>Operating Leases And Related Party Transactions [Abstract]</t>
  </si>
  <si>
    <t xml:space="preserve"> 10. Operating Leases and Related Party Transactions The Company leases its branch office space under various operating leases that expire at various dates through 2024. In addition to rent, the Company is typically responsible for taxes, maintenance, insurance and common area costs. A number of the office leases also contain escalation and renewal option clauses. Total rent expense on these office leases was $ 3.0 2.7 2.4 13 nine The Company entered into a 132 59 755.0 503.0 200.0 483.0 During 2011, the Company entered into a lease for its telecom system under a five year operating lease that expires in June 2016. Total expense on the telecom lease for continuing and discontinued operations was $ 586.0 366.0 379.0 The following is a schedule of the future minimum payments, exclusive of taxes and other operating expenses, required under the Company's operating leases. The payments owed with respect to the subleased properties have been included in the table below because the Company remains liable for payments in the event that the sublessee does not make the required payment to the landlord.
Rent (Amount in Thousands) 2016 $ 3,607 2017 2,665 2018 2,043 2019 1,538 2020 1,348 Thereafter 4,950 $ 16,151 </t>
  </si>
  <si>
    <t>Stockholder's Equity</t>
  </si>
  <si>
    <t>Stockholders' Equity [Abstract]</t>
  </si>
  <si>
    <t xml:space="preserve"> 11. Stockholders' Equity 2009 Stock Incentive Plan In September 2009, the Company's board of directors and stockholders adopted and approved the 2009 Plan. The 2009 Plan when established provided for the grant of 750.0 1.5</t>
  </si>
  <si>
    <t>Segment Data</t>
  </si>
  <si>
    <t>Segment Data [Abstract]</t>
  </si>
  <si>
    <t xml:space="preserve"> 12. Segment Data The Company historically segregated its results into two one</t>
  </si>
  <si>
    <t>Employee Benefit Plans</t>
  </si>
  <si>
    <t>Employee Benefit Plans [Abstract]</t>
  </si>
  <si>
    <t xml:space="preserve"> 13. Employee Benefit Plans The Company's 401(k) Retirement Plan covers all non-union employees. The 401(k) plan is a defined contribution plan that provides for matching contributions by the Company. Matching contributions are discretionary and subject to change by management. Under the provisions of the 401(k) plan, employees can contribute up to the maximum percentage and limits allowable under the Internal Revenue Code of 1986. The Company provided a matching contribution, equal to 6.0 34.0 30.0 46.0</t>
  </si>
  <si>
    <t>Commitments And Contingencies</t>
  </si>
  <si>
    <t>Commitments And Contingencies [Abstract]</t>
  </si>
  <si>
    <t xml:space="preserve"> 14. Commitments and Contingencies Legal Proceedings The Company is a party to legal and/or administrative proceedings arising in the ordinary course of its business. It is the opinion of management that the outcome of such proceedings will not have a material effect on the Company's financial position and results of operations. Employment Agreements The Company has entered into employment agreements with certain members of senior management. The terms of these agreements are up to four A substantial percentage of the Company's workforce is represented by the Service Employees International Union ("SEIU"). The Company has a national agreement with the SEIU. Wages and benefits are negotiated at the local level at various times throughout the year. These negotiations are often initiated when the Company receives increases in hourly rates from various state agencies. Upon expiration of these collective bargaining agreements, the Company may not be able to negotiate labor agreements on satisfactory terms with these labor unions.</t>
  </si>
  <si>
    <t>Significant Payors</t>
  </si>
  <si>
    <t>Significant Payors [Abstract]</t>
  </si>
  <si>
    <t xml:space="preserve"> 15. Significant Payors A substantial portion of the Company's net service revenues and accounts receivables are derived from services performed for federal, state and local governmental agencies. The Illinois Department on Aging accounted for 48.8 53.2 58.8 The related receivables due from the Illinois Department on Aging represented 54.9 54.2</t>
  </si>
  <si>
    <t>Concentration Of Cash</t>
  </si>
  <si>
    <t>Concentration Of Cash [Abstract]</t>
  </si>
  <si>
    <t xml:space="preserve"> 16. Concentration of Cash Financial instruments that potentially subject the Company to significant concentrations of credit risk include cash. The Company maintains cash with financial institutions which, at times, may exceed federally insured limits. The Company believes it is not exposed to any significant credit risk on cash.</t>
  </si>
  <si>
    <t>Unaudited Summarized Quarterly Financial Information</t>
  </si>
  <si>
    <t>Unaudited Summarized Quarterly Financial Information [Abstract]</t>
  </si>
  <si>
    <t xml:space="preserve"> 17. Unaudited Summarized Quarterly Financial Information The following is a summary of the Company's unaudited quarterly results of operations (amounts and shares in thousands, except per share data):
Year Ended December 31, 2015 Year Ended December 31, 2014 Dec. 31 Sept. 30 Jun. 30 Mar. 31 Dec. 31 Sept. 30 Jun. 30 Mar. 31 Net service revenues $ 84,760 $ 84,331 $ 85,809 $ 81,915 $ 82,636 $ 81,658 $ 76,965 $ 71,683 Gross profit 22,193 23,522 23,682 21,926 22,647 21,840 20,580 18,668 Operating income from continuing operations 3,015 4,284 5,098 3,627 5,242 4,961 4,098 3,770 Net income from continuing operations 3,051 2,887 3,253 2,162 3,643 3,237 2,729 2,354 Earnings from discontinued operations 270 — — — 280 — — — Net income $ 3,321 $ 2,887 $ 3,253 $ 2,162 $ 3,923 $ 3,237 $ 2,729 $ 2,354 Average shares outstanding: Basic 11,007 11,007 10,989 10,947 10,929 10,927 10,903 10,850 Diluted 11,220 11,247 11,212 11,162 11,143 11,154 11,138 11,110 Income per common share: Basic Continuing operations $ 0.28 $ 0.26 $ 0.30 $ 0.20 $ 0.33 $ 0.30 $ 0.25 $ 0.22 Discontinued operations 0.02 — — — 0.03 — — — Basic net income per share $ 0.30 $ 0.26 $ 0.30 $ 0.20 $ 0.36 $ 0.30 $ 0.25 $ 0.22 Diluted net income per share Continuing operations $ 0.27 $ 0.26 $ 0.29 $ 0.19 $ 0.33 $ 0.29 $ 0.25 $ 0.21 Discontinued operations 0.02 — — — 0.02 — — — Diluted net income per share $ 0.29 $ 0.26 $ 0.29 $ 0.19 $ 0.35 $ 0.29 $ 0.25 $ 0.21 </t>
  </si>
  <si>
    <t>Subsequent Event</t>
  </si>
  <si>
    <t>Subsequent Event [Abstract]</t>
  </si>
  <si>
    <t xml:space="preserve"> 18. Subsequent Event On January 12, 2016, the Company drew $ 10.0 On January 18, 2016, Mark Heaney ceased serving as the President and Chief Executive Officer of the Company and as a member of the Company's Board of Directors. Also effective January 18, 2016, Steven Geringer was appointed as Chairman of the Company's Board of Directors. Also effective January 18, 2016, R. Dirk Allison, a member of the Company's Board of Directors, was appointed as the Company's President and Chief Executive Officer. In connection with his appointment as President and CEO, Mr. Allison resigned his positions as a member of the Audit Committee and the Nominating and Corporate Governance Committee of the Company's Board of Directors, but remains a member of the Company's Board of Directors. On January 20, 2016, the Company was served with a lawsuit that was filed in the United States District Court for the Northern District of Illinois against the Company and Cigna Corporation by Stop Illinois Marketing Fraud, LLC, a qui tam relator formed for the purpose of bringing this action. In the action, the plaintiff alleges, inter alia , violations of the False Claims Act by the Company relating primarily to allegations of improper referrals of patients from our home care division to our home health division, which was sold in 2013. The plaintiff seeks to recover damages, fees and costs under the False Claims Act, including treble damages, civil penalties and its attorneys' fees. The U.S. government has declined to intervene at this time. Based on its review of the complaint, the Company believes the case will not have a material adverse effect on its business, financial condition or results of operations. The Company intends to defend the litigation vigorously. On April 24, 2015, the Company entered into a purchase agreement to acquire South Shore Home Health Service, Inc. and Acaring Home Care, LLC to expand into the State of New York. Effective February 5, 2016, the Company completed its acquisition for a total purchase price of $ 20.5 22.0 On February 16, 2016, Inna Berkovich ceased serving as the Chief Information Officer of the Company. James Zoccoli was appointed as the Chief Information Officer on February 25, 2016. Effective February, 23, 2016, the Company acquired Lutheran Social Services of Illinois for approximately $ 144</t>
  </si>
  <si>
    <t>Valuation And Qualifying Accounts</t>
  </si>
  <si>
    <t>Valuation and Qualifying Accounts [Abstract]</t>
  </si>
  <si>
    <t xml:space="preserve"> VALUATION AND QUALIFYING ACCOUNTS SCHEDULE II (Amounts In Thousands)
Balance at Balance at beginning Additions/ end of Allowance for doubtful accounts of period charges Deductions* period Year ended December 31, 2015 Allowance for doubtful accounts $ 3,881 4,309 3,340 $ 4,850 Year ended December 31, 2014 Allowance for doubtful accounts $ 4,140 2,818 3,077 $ 3,881 Year ended December 31, 2013 Allowance for doubtful accounts $ 4,466 3,020 3,346 $ 4,140 * Write-offs, net of recoveries</t>
  </si>
  <si>
    <t>Significant Accounting Policies (Policy)</t>
  </si>
  <si>
    <t>Basis of Presentation and Description of Business</t>
  </si>
  <si>
    <t>Basis of Presentation and Description of Business The consolidated financial statements include the accounts of Addus HomeCare Corporation ("Holdings") and its subsidiaries (together with Holdings, the "Company"). The Company operates as one reportable business segment and is a provider of comprehensive home and community based services that are primarily personal in nature, which are provided primarily in the home, and focused on the dual eligible (Medicare/Medicaid) population. The Company's services include personal care and assistance with activities of daily living, and adult day care. The Company's consumers are primarily persons who are at risk of hospitalization or institutionalization, such as the elderly, chronically ill and disabled. The Company's payor clients include federal, state and local governmental agencies, managed care organizations, commercial insurers and private individuals. The Company currently provides home and community based services to over 32 119 22 5</t>
  </si>
  <si>
    <t>Discontinued Operations On February 7, 2013, subsidiaries of Holdings entered into an Asset Purchase Agreement with LHC Group, Inc. and certain of its subsidiaries (the "Home Health Purchase Agreement"). Pursuant to the Home Health Purchase Agreement, effective March 1, 2013, the purchasers acquired substantially all the assets of the Company's home health business in Arkansas, Nevada and South Carolina and 90 10 20 The Company's home health services were operated through licensed and Medicare certified offices that provided physical, occupational and speech therapy, as well as skilled nursing services to pediatric, adult infirm and elderly patients. Home health services were reimbursed from Medicare, Medicaid and Medicaid-waiver programs, commercial insurance and private payors. See Note 2 Discontinued Operations for additional information.</t>
  </si>
  <si>
    <t>Principles of Consolidation</t>
  </si>
  <si>
    <t>Principles of Consolidation All intercompany balances and transactions have been eliminated in consolidation. The Company's investment in entities with less than 20% ownership or in which the Company does not have the ability to influence the operations of the investee are being accounted for using the cost method and are included in investments in joint ventures.</t>
  </si>
  <si>
    <t>Revenue Recognition</t>
  </si>
  <si>
    <t>Revenue Recognition The Company generates net service revenues by providing services directly to consumers. The Company receives payments for providing services from federal, state and local governmental agencies, commercial insurers and private consumers. The Company's continuing operations, which include the results of operations previously included in its home and community segment and agencies in three states previously included in its home health segment, are principally provided based on authorized hours, determined by the relevant agency, at an hourly rate specified in agreements or fixed by legislation and recognized as revenues at the time services are rendered. Home and community based service revenues are reimbursed by state, local and other governmental programs which are partially funded by Medicaid or Medicaid waiver programs, with the remainder reimbursed through private duty and insurance programs. Laws and regulations governing the Medicaid and Medicare programs are complex and subject to interpretation. As a result, there is at least a reasonable possibility that recorded estimates may change in the near term. The Company believes that it is in compliance in all material respects with all applicable laws and regulations.</t>
  </si>
  <si>
    <t>Allowance for Doubtful Accounts</t>
  </si>
  <si>
    <t>Allowance for Doubtful Accounts The Company establishes its allowance for doubtful accounts to the extent it is probable that a portion or all of a particular account will not be collected. The Company estimates its provision for doubtful accounts primarily by aging receivables utilizing eight accounts is maintained at a level that the Company's management believes is sufficient to cover potential losses. However, actual collections could differ from the Company's estimates.</t>
  </si>
  <si>
    <t>Property and Equipment Property and equipment are recorded at cost and depreciated over the estimated useful lives of the related assets by use of the straight-line method except for internally developed software which is amortized by the sum-of-years digits method. Maintenance and repairs are charged to expense as incurred. The estimated useful lives of the property and equipment are as follows:
Computer equipment Furniture and equipment Transportation equipment Computer software Leasehold improvements
3 – 5 years 5 – 7 years 5 years 5 – 10 years Lesser of useful life or lease term, unless probability of lease renewal is likely</t>
  </si>
  <si>
    <t>Goodwill The Company's carrying value of goodwill is the residual of the purchase price over the fair value of the net assets acquired from various acquisitions including the acquisition of Addus HealthCare, Inc. ("Addus HealthCare"). In accordance with Accounting Standards Codification ("ASC") Topic 350, "Goodwill and Other Intangible Assets ," goodwill and intangible assets with indefinite useful lives are not amortized. The Company tests goodwill for impairment at the reporting unit level on an annual basis, as of October 1, or whenever potential impairment triggers occur, such as a significant change in business climate or regulatory changes that would indicate that an impairment may have occurred. The Company may use a qualitative test, known as "Step 0," or a two-step quantitative method to determine whether impairment has occurred. In Step 0, the Company can elect to perform an optional qualitative analysis and based on the results skip the two step analysis. In 2015, 2014 and 2013, the Company elected to implement Step 0 and was not required to conduct the remaining two step analysis. The results of the Company's Step 0 assessments indicated that it was more likely than not that the fair value of its reporting unit exceeded its carrying value and therefore the Company concluded that there were no impairments for the years ended December 31, 2015, 2014 or 2013.</t>
  </si>
  <si>
    <t>Intangible Assets</t>
  </si>
  <si>
    <t>Intangible Assets The Company's identifiable intangible assets consist of customer and referral relationships, trade names, trademarks, state licenses and non-compete agreements. Amortization is computed using straight-line and accelerated methods based upon the estimated useful lives of the respective assets, which range from two twenty-five Intangible assets with finite lives are amortized using the estimated economic benefit method over the useful life and assessed for impairment whenever events or changes in circumstances indicate that the carrying amount may not be recoverable. The Company would recognize an impairment loss when the estimated future non-discounted cash flows associated with the intangible asset is less than the carrying value. An impairment change would then be recorded for the excess of the carrying value over the fair value. The Company estimates the fair value of these intangible assets using the income approach. No The income approach, which the Company uses to estimate the fair value of its intangible assets (other than goodwill), is dependent on a number of factors including estimates of future market growth and trends, forecasted revenue and costs, expected periods the assets will be utilized, appropriate discount rates and other variables. The Company bases its fair value estimates on assumptions the Company believes to be reasonable but which are unpredictable and inherently uncertain. Actual future results may differ from those estimates. The Company also has indefinite-lived intangible assets that are not subject to amortization expense such as certificates of need and licenses to conduct specific operations within geographic markets. The Company's management has concluded that certificates of need and licenses have indefinite lives, as management has determined that there are no legal, regulatory, contractual, economic or other factors that would limit the useful life of these intangible assets, and the Company intends to renew and operate the certificates of need and licenses indefinitely. The certificates of need and licenses are tested annually for impairment. No</t>
  </si>
  <si>
    <t>Debt Issuance Costs</t>
  </si>
  <si>
    <t>Debt Issuance Costs The Company amortizes debt issuance costs on a straight-line method over the term of the related debt. This method approximates the effective interest method.</t>
  </si>
  <si>
    <t>Workers' Compensation Program</t>
  </si>
  <si>
    <t>Workers' Compensation Program The Company's workers' compensation program has a $ 350</t>
  </si>
  <si>
    <t>Interest Income</t>
  </si>
  <si>
    <t>Interest Income Legislation enacted in Illinois entitles designated service program providers to receive a prompt payment interest penalty based on qualifying services approved for payment that remain unpaid after a designated period of time. As the amount and timing of the receipt of these payments are not certain, the interest income is recognized when received and reported in the statement of income as interest income. The Company received no prompt payment interest in 2015 and 2014 and $ 185.0</t>
  </si>
  <si>
    <t>Interest Expense</t>
  </si>
  <si>
    <t>Interest Expense The Company's interest expense consists of interest costs on its credit facility, capital lease obligations and other debt instruments.</t>
  </si>
  <si>
    <t>Income Tax Expenses</t>
  </si>
  <si>
    <t>Income Tax Expenses The Company accounts for income taxes under the provisions of ASC Topic 740, "Income Taxes." The objective of accounting for income taxes is to recognize the amount of taxes payable or refundable for the current year and deferred tax liabilities and assets for the future tax consequences of events that have been recognized in its financial statements or tax returns. Deferred taxes, resulting from differences between the financial and tax basis of the Company's assets and liabilities, are also adjusted for changes in tax rates and tax laws when changes are enacted. ASC Topic 740 also requires that deferred tax assets be reduced by a valuation allowance if it is more likely than not that some portion or all of the deferred tax asset will not be realized. ASC Topic 740, also prescribes a recognition threshold and measurement process for recording in the financial statements uncertain tax positions taken or expected to be taken in a tax return. In addition, ASC Topic 740 provides guidance on derecognition, classification, accounting in interim periods and disclosure requirements for uncertain tax positions.</t>
  </si>
  <si>
    <t>Stock-Based Compensation</t>
  </si>
  <si>
    <t>Stock-based Compensation The Company has two Stock Compensation ." Compensation expense is recognized on a graded method under the 2006 Plan and on a straight-line basis under the 2009 Plan over the vesting period of the awards based on the fair value of the options and restricted stock awards. Under the 2006 Plan, the Company historically used the Black-Scholes option pricing model to estimate the fair value of its stock based payment awards, but beginning October 28, 2009 under its 2009 Plan it began using an enhanced Hull-White Trinomial model. The determination of the fair value of stock-based payments utilizing the Black-Scholes model and the Enhanced Hull-White Trinomial model is affected by Holdings' stock price and a number of assumptions, including expected volatility, risk-free interest rate, expected term, expected dividends yield, expected forfeiture rate, expected turn-over rate and the expected exercise multiple.</t>
  </si>
  <si>
    <t>Net Income Per Common Share</t>
  </si>
  <si>
    <t>Net Income Per Common Share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for the year ended December 31, 2015 were 650.0 40.0 6.0 Included in the Company's calculation for the year ended December 31, 2014 were 684.0 146.0 14.0 Included in the Company's calculation for the year ended December 31, 2013 were 647.0 none 44.0</t>
  </si>
  <si>
    <t>Estimates</t>
  </si>
  <si>
    <t>Estimates The financial statements are prepared by management in conformity with U.S. Generally Accepted Accounting Principles ("GAAP") and include estimated amounts and certain disclosures based on assumptions about future events. Accordingly, actual results could differ from those estimates.</t>
  </si>
  <si>
    <t>Fair Value of Financial Instruments</t>
  </si>
  <si>
    <t>Fair Value of Financial Instruments The Company's financial instruments consist of cash, accounts receivable, payables and debt. The carrying amounts reported in the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The Company applies fair value techniques on a non-recurring basis associated with valuing potential impairment losses related to goodwill and indefinite-lived intangible assets and also when determining the fair value of contingent considerations. To determine the fair value in these situations, the Company uses Level 3 inputs, such as discounted cash flows, or if available, what a market participant would pay on the measurement date. The Company utilizes the income approach to estimate the fair value of its intangible assets derived from acquisitions. At the date of acquisition, a contingent earn-out obligation is recorded at its fair value which is calculated as the present value of the Company's maximum obligation based on probability-weighed estimates of achievement of performance targets defined in the earn-out agreements. The Company reviews the fair valuation periodically and adjusts the fair value for any changes in the maximum earn-out obligation based on probability weighted estimates of achievement of certain performance targets defined in the earn-out agreements. In addition, discounted cash flows were used to estimate the fair value of the Company's investment in joint ventures.</t>
  </si>
  <si>
    <t>New Accounting Pronouncements</t>
  </si>
  <si>
    <t>New Accounting Pronouncements In May 2014, the Financial Accounting Standards Board ("FASB") issued Accounting Standards Update ("ASU") 2014-09, Revenue from Contracts with Customers (Topic 606) , which requires an entity to recognize the amount of revenue for which it expects to be entitled for the transfer of promised goods or services to customers. The ASU will replace most existing revenue recognition guidance in GAAP. In July 2015, the FASB agreed to defer the effective date of the standard from January 1, 2017, to January 1, 2018, with an option that permits companies to adopt the standard as early as the original effective date. Early application prior to the original effective date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issued ASU 2015-03, Interest—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is effective for annual and interim periods beginning on or after December 15, 2015. In August 2014, the FASB issued ASU 2014-15, Disclosure of Uncertainties about an Entity's Ability to Continue as a Going Concern , which will explicitly require management to assess an entity's ability to continue as a going concern and to provide related footnote disclosures in certain circumstances.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first annual period ending after December 15, 2016, and for annual periods and interim periods thereafter. Early application is permitted. The Company is currently evaluating the impact of adopting this update on its financial statements.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its pending adoption of the new standard on its consolidated financial statements. In November 2015, the FASB issued ASU 2015-17, Balance Sheet Classification of Deferred Taxes, which simplifies the presentation of deferred income taxes by eliminating the need for entities to separate deferred income tax liabilities and assets into current and noncurrent amounts in a classified statement of financial position. This amendment is effective for annual periods beginning after December 15, 2016. The Company is currently evaluating the potential impact that ASU 2015-17 may have on its financial position and results of operations. The adoption of this standard is not expected to have an impact on the Company's financial position, results of operations or financial statement disclosures.</t>
  </si>
  <si>
    <t>Reclassification Of Prior Period Balances</t>
  </si>
  <si>
    <t>Reclassification of Prior Period Balances Certain reclassifications have been made to prior period amounts to conform to the current-year presentation. Previously, property and equipment acquired through certain capital lease obligations had been classified as borrowings on capital lease obligations under cash flows from financing activities and as a purchase of property and equipment under investing activities on the consolidated statements of cash flows. Because ASC 230-10-50-5 requires that for transactions that are part cash and part non-cash, only the cash portion shall be reported in the statement of cash flows, the Company revised the portion of the classification for which its lessor paid the vendors directly to instead be presented as a supplemental disclosure under non-cash investing and financing activities.</t>
  </si>
  <si>
    <t>Significant Accounting Policies (Tables)</t>
  </si>
  <si>
    <t>Estimated Useful Lives of Property and Equipment</t>
  </si>
  <si>
    <t>Computer equipment Furniture and equipment Transportation equipment Computer software Leasehold improvements
3 – 5 years 5 – 7 years 5 years 5 – 10 years Lesser of useful life or lease term, unless probability of lease renewal is likely</t>
  </si>
  <si>
    <t>Discontinued Operations (Tables)</t>
  </si>
  <si>
    <t>Schedule Of Income Loss From Discontinued Operations</t>
  </si>
  <si>
    <t xml:space="preserve">2015 2014 2013 (Amounts in Thousands) Net service revenues $ — $ — $ 6,462 Income (loss) before income taxes 448 470 (1,672 ) Income tax expense (benefit) 178 190 (692 ) Net income (loss) from discontinued operations $ 270 280 (980) </t>
  </si>
  <si>
    <t>Schedule Of Gain On Sale Of Discontinued Operation</t>
  </si>
  <si>
    <t xml:space="preserve">Gain (Amounts in Thousands) Gain before income taxes $ 15,284 Income tax expense (6,322 ) Net income from discontinued operations $ 8,962 </t>
  </si>
  <si>
    <t>Acquisitions (Tables)</t>
  </si>
  <si>
    <t>Business Acquisition [Line Items]</t>
  </si>
  <si>
    <t>Schedule Of Business Acquisition Pro Forma Consolidated Income Statement Information</t>
  </si>
  <si>
    <t>For The Year Ended December 31, 2015 2014 2013 (Amounts in Thousands) Net service revenues $ 340,985 $ 334,517 $ 298,395 Operating income from continuing operations 16,798 19,458 15,890 Net income from continuing operations 11,785 12,893 10,050 Earnings from discontinued operations 270 280 7,982 Net income $ 12,055 $ 13,173 $ 18,032 Net income per common share Basic income per share Continuing operations $ 1.08 $ 1.18 $ 0.99 Discontinued operations 0.02 0.03 0.74 Basic income per share $ 1.10 $ 1.21 $ 1.73 Diluted income per share Continuing operations $ 1.06 $ 1.16 $ 0.96 Discontinued operations 0.02 0.03 0.72 Diluted income per share $ 1.08 $ 1.19 $ 1.68</t>
  </si>
  <si>
    <t>Five Points Healthcare [Member]</t>
  </si>
  <si>
    <t>Schedule Of Purchase Price Allocation</t>
  </si>
  <si>
    <t xml:space="preserve">Total (Amounts in Thousands) Goodwill $ 2,885 Identifiable intangible assets 920 Accounts receivable (net) 472 Accrued liabilities (155 ) Accounts payable (7 ) Total purchase price allocation $ 4,115 </t>
  </si>
  <si>
    <t>Priority Home Health Care, Inc [Member]</t>
  </si>
  <si>
    <t xml:space="preserve">Total (Amounts in Thousands) Goodwill $ 1,862 Identifiable intangible assets 1,930 Accounts receivable (net) 951 Furniture, fixtures and equipment 58 Other current assets 8 Accrued liabilities (339 ) Accounts payable (220 ) Total purchase price allocation $ 4,250 </t>
  </si>
  <si>
    <t>Cura Partners, LLC [Member]</t>
  </si>
  <si>
    <t>Schedule Of Purchase Price Components</t>
  </si>
  <si>
    <t>Total (Amounts in Thousands) Cash $ 7,172 Contingent earn-out obligation 1,020 Total purchase price $ 8,192</t>
  </si>
  <si>
    <t xml:space="preserve">Total (Amounts in Thousands) Goodwill $ 4,317 Identifiable intangible assets 3,950 Accounts receivable (net) 521 Furniture, fixtures and equipment 65 Other current assets 60 Accrued liabilities (553 ) Accounts payable (168 ) Total purchase price allocation $ 8,192 </t>
  </si>
  <si>
    <t>Coordinated Home Health Care, LLC [Member]</t>
  </si>
  <si>
    <t>Total (Amounts in Thousands) Cash $ 11,725 Contingent earn-out obligation 1,100 Total purchase price $ 12,825</t>
  </si>
  <si>
    <t xml:space="preserve">Total (Amounts in Thousands) Goodwill $ 9,488 Identifiable intangible assets 3,300 Accounts receivable 888 Prepaid expenses 35 Furniture, fixtures and equipment 58 Deposits 15 Accounts payable (81 ) Accrued liabilities (864 ) Other liabilities (14 ) Total purchase price allocation $ 12,825 </t>
  </si>
  <si>
    <t>Property and Equipment (Tables)</t>
  </si>
  <si>
    <t>Schedule of Property and Equipment</t>
  </si>
  <si>
    <t xml:space="preserve">December 31, 2015 2014 (Amounts in Thousands) Computer equipment $ 3,499 $ 2,537 Furniture and equipment 2,498 2,224 Transportation equipment 773 673 Leasehold improvements 4,756 4,609 Computer software 6,245 5,105 17,771 15,148 Less accumulated depreciation and amortization (9,152 ) (7,453 ) $ 8,619 $ 7,695 </t>
  </si>
  <si>
    <t>Goodwill And Intangible Assets (Tables)</t>
  </si>
  <si>
    <t>Changes in Goodwill by Segment</t>
  </si>
  <si>
    <t xml:space="preserve">Goodwill (Amounts in Thousands) Goodwill, at December 31, 2013 $ 60,026 Additions for acquisitions 4,317 Adjustments to previously recorded goodwill (123 ) Goodwill, at December 31, 2014 64,220 Additions for acquisitions 4,747 Adjustments to previously recorded goodwill (123 ) Goodwill, at December 31, 2015 $ 68,844 </t>
  </si>
  <si>
    <t>Schedule of Carrying Amount and Accumulated Amortization of Intangible Asset</t>
  </si>
  <si>
    <t xml:space="preserve">Customer Trade and referral names and State Non-competition relationships trademarks Licenses agreements Total (Amounts in Thousands) Gross balance at January 1, 2014 $ 26,346 5,281 150 1,508 33,285 Acquisition of customer list 50 — — — 50 Additions for acquisitions 1,500 1,900 — 550 3,950 Accumulated amortization (22,497 ) (3,619 ) — (822 ) (26,938 ) Net Balance at December 31, 2014 5,399 3,562 150 1,236 10,347 Gross balance at January 1, 2015 27,896 7,181 150 2,058 37,285 Acquisition of customer list 146 — — — 146 Additions for acquisitions 1,830 980 — 40 2,850 Accumulated amortization (24,055 ) (4,587 ) — (1,288 ) (29,930 ) Net Balance at December 31, 2015 $ 5,817 $ 3,574 $ 150 $ 810 $ 10,351 </t>
  </si>
  <si>
    <t>Schedule of Future Amortization of Intangible Assets</t>
  </si>
  <si>
    <t>Total (Amount in For the year ended December 31, Thousands) 2016 $ 3,010 2017 2,511 2018 2,357 2019 1,375 2020 395 Thereafter 555 Total 10,203</t>
  </si>
  <si>
    <t>Details Of Certain Balance Sheet Accounts (Tables)</t>
  </si>
  <si>
    <t>Schedule of Prepaid Expenses and Other Current Assets</t>
  </si>
  <si>
    <t>December 31, 2015 2014 (Amounts in Thousands) Prepaid health insurance $ 490 $ 2,762 Prepaid workers' compensation and liability insurance 1,526 1,326 Prepaid rent 578 595 Workers' compensation insurance receivable 1,303 1,457 Other 961 1,028 $ 4,858 $ 7,168</t>
  </si>
  <si>
    <t>Schedule of Accrued Expenses</t>
  </si>
  <si>
    <t>December 31, 2015 2014 (Amounts in Thousands) Accrued payroll $ 13,304 $ 12,703 Accrued workers' compensation insurance 14,116 14,081 Accrued health insurance (2) 950 3,540 Indemnification reserve (1) 754 1,263 Accrued payroll taxes 1,805 3,287 Accrued professional fees 1,084 1,500 Other 3,069 894 $ 35,082 $ 37,268 (1) As a condition of the sale of the Home Health Business to subsidiaries of LHC Group. Inc. ("LHCG") the Company is responsible for any adjustments to Medicare and Medicaid billings prior to the closing of the sale. In connection with an internal evaluation of the Company's billing processes, it discovered documentation errors in a number of claims that it had submitted to Medicare. Consistent with applicable law, the Company voluntarily remitted $1.8 million to the government in March 2014. The Company, using its best judgment, has estimated a total of $754.0 thousand for billing adjustments for 2013, 2012, 2011 and 2010 services which may be subject to Medicare audits. For the year ended December 31, 2015, the Company reduced the indemnification reserve accrual by the amounts accrued for periods no longer subject to Medicare audits of $448.0 thousand. This amount is reflected as a reduction in general and administrative expense of discontinued operations. (2) The Company provides health insurance coverage to qualified union employees providing home and community based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Amounts due of $490.0 thousand and $2.4 million for health insurance reimbursements and contributions were reflected in prepaid insurance and accrued insurance at December 31, 2015 and 2014, respectively.</t>
  </si>
  <si>
    <t>Long-Term Debt (Tables)</t>
  </si>
  <si>
    <t>Schedule of Property Under Capital Leases</t>
  </si>
  <si>
    <t xml:space="preserve">Asset Balances at December 31, 2015 Classes of Property (Amounts in Thousands) Leasehold Improvements $ 2,928 Furniture &amp; Equipment 526 Computer Equipment 635 Computer Software 303 Less: Accumulated Depreciation (689 ) $ 3,703 </t>
  </si>
  <si>
    <t>Schedule of Future Minimum Payments for Capital Leases</t>
  </si>
  <si>
    <t>Capital Lease (Amounts In Thousands) 2016 $ 1,213 2017 1,213 2018 737 2019 30 Total minimum lease payments 3,193 Less: amount representing estimated executory costs (such as taxes, maintenance and insurance), including profit thereon, included in total minimum lease payments (70 ) Net minimum lease payments 3,123 Less: amount representing interest (1) (132 ) Present value of net minimum lease payments (2) $ 2,991 (1) Amount necessary to reduce net minimum lease payments to present value calculated at the Company's incremental borrowing rate at lease inception. (2) Reflected in the balance sheet as current and noncurrent obligations under capital leases of $1.1 million and $1.9 million, respectively.</t>
  </si>
  <si>
    <t>Income Taxes (Tables)</t>
  </si>
  <si>
    <t>Tax Expense by Jurisdiction</t>
  </si>
  <si>
    <t>December 31, 2015 2014 2013 (Amounts in Thousands) Current Federal $ 2,743 $ 2,231 $ 2,926 State 528 976 435 Deferred Federal 546 1,915 393 State 115 306 58 Provision for income taxes $ 3,932 $ 5,428 $ 3,812</t>
  </si>
  <si>
    <t>Deferred Tax Assets And Liabilities</t>
  </si>
  <si>
    <t xml:space="preserve">December 31, 2015 2014 (Amounts in Thousands) Deferred tax assets Current Accounts receivable allowances $ 1,930 $ 1,568 Accrued compensation 1,165 1,365 Accrued workers' compensation 5,092 5,099 Other 926 899 Total current deferred tax assets 9,113 8,931 Deferred tax liabilities Current Prepaid insurance (473 ) (423 ) Net deferred tax assets—current 8,640 8,508 Deferred tax assets Long-term Transaction costs 917 612 Reserves 300 510 Stock-based compensation 1,190 713 Total long-term deferred tax assets 2,407 1,835 Deferred tax liability Long-term Goodwill and intangible assets (8,346 ) (7,068 ) Property and equipment (697 ) (394 ) Other (179 ) (218 ) Net deferred tax liabilities—long-term (6,815 ) (5,845 ) Total net deferred tax assets $ 1,825 $ 2,663 </t>
  </si>
  <si>
    <t>Reconciliation of Effective Tax Rate</t>
  </si>
  <si>
    <t>December 31, 2015 2014 2013 Federal income tax at statutory rate 34.5 % 34.5 % 35.0 % State and local taxes, net of federal benefit 5.2 5.9 5.2 Jobs tax credits, net (11.1 ) (9.9 ) (6.8 ) Nondeductible meals and entertainment 0.5 0.5 0.4 Other (3.4 ) 0.2 (8.3 ) Effective income tax rate 25.7 % 31.2 % 25.5 %</t>
  </si>
  <si>
    <t>Changes in Unrecognized Tax Benefits</t>
  </si>
  <si>
    <t xml:space="preserve">Unrecognized Tax Benefits (Amounts in Thousands) Balance at December 31, 2013 $ 115 Increases related to current year tax positions — Balance at December 31, 2014 $ 115 Decreases related to current year tax positions (115 ) Balance at December 31, 2015 $ — </t>
  </si>
  <si>
    <t>Stock Options And Restricted Stock Awards (Tables)</t>
  </si>
  <si>
    <t>Summary of Stock Option Activity</t>
  </si>
  <si>
    <t>For The Year Ended December 31, 2015 2014 2013 Weighted Weighted Weighted Options Average Options Average Options Average (Amounts in Exercise (Amounts in Exercise (Amounts in Exercise Thousands) Price Thousands) Price Thousands) Price Outstanding, beginning of period 684 $ 11.43 647 $ 8.80 596 $ 8.11 Granted 40 26.49 121 22.97 177 10.93 Exercised (44 ) 8.51 (66 ) 6.90 (94 ) 9.09 Forfeited/Cancelled (30 ) 10.53 (18 ) 9.26 (32 ) 7.89 Outstanding, end of period 650 $ 12.70 684 $ 11.43 647 $ 8.80</t>
  </si>
  <si>
    <t>Stock Option Awards</t>
  </si>
  <si>
    <t>Outstanding Exercisable Weighted Weighted Average Average Remaining Weighted Remaining Weighted Options Contractual Average Options Contractual Average (Amounts in Life in Exercise (Amounts in Life in Exercise Exercise Price Thousands) Years Price Thousands) Years Price $ 4.46 68,000 5.9 $ 5.17 56,000 5.8 $ 5.32 $ 8.91 582,458 4.9 13.58 390,520 3.2 10.78 650,458 5.0 $ 12.70 446,520 3.5 $ 10.10</t>
  </si>
  <si>
    <t>Option Pricing Assumptions</t>
  </si>
  <si>
    <t xml:space="preserve">For the Year Ended December 31, 2015 2014 2013 Grants Grants Grants Weighted average fair value $ 9.18 $ 10.69 $ 5.14 Risk-free discount rate 2.29 % 2.12 2.73 2.07 2.96 Expected life 8.20 years 7.70 8.20 6.00 6.25 Dividend yield — — — Volatility 47 % 47 % 47 % Expected turn-over rate 2 % 5 % 5 % Expected exercise multiple 2.2 2.2 2.2 </t>
  </si>
  <si>
    <t>Summary of Vested and Unvested RSU</t>
  </si>
  <si>
    <t>For The Year Ended December 31, 2015 2014 2013 Restricted Weighted Restricted Weighted Restricted Weighted Stock Average Stock Average Stock Average Awards Grant Awards Grant Awards Grant (Amounts in Date Fair (Amounts in Date Fair (Amounts in Date Fair Thousands) Value Thousands) Value Thousands) Value Unvested restricted stock awards, beginning of period 79 $ 15.16 70 $ 9.13 42 $ 4.80 Awarded 58 23.32 36 22.75 63 9.61 Vested (38 ) 17.02 (22 ) 10.34 (32 ) 4.65 Forfeited (15 ) 21.46 (5 ) 6.66 (3 ) 5.32 Unvested restricted stock awards, end of period 84 $ 18.91 79 $ 15.16 70 $ 9.13</t>
  </si>
  <si>
    <t>Operating Leases And Related Party Transactions (Tables)</t>
  </si>
  <si>
    <t>Schedule of Future Minimum Payments</t>
  </si>
  <si>
    <t>Rent (Amount in Thousands) 2016 $ 3,607 2017 2,665 2018 2,043 2019 1,538 2020 1,348 Thereafter 4,950 $ 16,151</t>
  </si>
  <si>
    <t>Unaudited Summarized Quarterly Financial Information (Tables)</t>
  </si>
  <si>
    <t>Schedule of Quarterly Results of Operations</t>
  </si>
  <si>
    <t>Year Ended December 31, 2015 Year Ended December 31, 2014 Dec. 31 Sept. 30 Jun. 30 Mar. 31 Dec. 31 Sept. 30 Jun. 30 Mar. 31 Net service revenues $ 84,760 $ 84,331 $ 85,809 $ 81,915 $ 82,636 $ 81,658 $ 76,965 $ 71,683 Gross profit 22,193 23,522 23,682 21,926 22,647 21,840 20,580 18,668 Operating income from continuing operations 3,015 4,284 5,098 3,627 5,242 4,961 4,098 3,770 Net income from continuing operations 3,051 2,887 3,253 2,162 3,643 3,237 2,729 2,354 Earnings from discontinued operations 270 — — — 280 — — — Net income $ 3,321 $ 2,887 $ 3,253 $ 2,162 $ 3,923 $ 3,237 $ 2,729 $ 2,354 Average shares outstanding: Basic 11,007 11,007 10,989 10,947 10,929 10,927 10,903 10,850 Diluted 11,220 11,247 11,212 11,162 11,143 11,154 11,138 11,110 Income per common share: Basic Continuing operations $ 0.28 $ 0.26 $ 0.30 $ 0.20 $ 0.33 $ 0.30 $ 0.25 $ 0.22 Discontinued operations 0.02 — — — 0.03 — — — Basic net income per share $ 0.30 $ 0.26 $ 0.30 $ 0.20 $ 0.36 $ 0.30 $ 0.25 $ 0.22 Diluted net income per share Continuing operations $ 0.27 $ 0.26 $ 0.29 $ 0.19 $ 0.33 $ 0.29 $ 0.25 $ 0.21 Discontinued operations 0.02 — — — 0.02 — — — Diluted net income per share $ 0.29 $ 0.26 $ 0.29 $ 0.19 $ 0.35 $ 0.29 $ 0.25 $ 0.21</t>
  </si>
  <si>
    <t>Significant Accounting Policies (Narrative) (Details) shares in Thousands</t>
  </si>
  <si>
    <t>Mar. 01, 2013USD ($)</t>
  </si>
  <si>
    <t>Dec. 31, 2015USD ($)statesegmentitemshares</t>
  </si>
  <si>
    <t>Dec. 31, 2014USD ($)shares</t>
  </si>
  <si>
    <t>Dec. 31, 2013USD ($)itemshares</t>
  </si>
  <si>
    <t>Summary Of Significant Accounting Policies [Line Items]</t>
  </si>
  <si>
    <t>Number of operating segments | segment</t>
  </si>
  <si>
    <t>Number of states in which the company operates | state</t>
  </si>
  <si>
    <t>Number of consumers | item</t>
  </si>
  <si>
    <t>Number of locations | item</t>
  </si>
  <si>
    <t>Number of adult day centers | item</t>
  </si>
  <si>
    <t>Allowances for doubtful accounts, number of aging categories | item</t>
  </si>
  <si>
    <t>Goodwill impairment charge</t>
  </si>
  <si>
    <t>Impairment of finite-lived intangible assets</t>
  </si>
  <si>
    <t>Impairment of intangible assets, indefinite-lived (Excluding Goodwill)</t>
  </si>
  <si>
    <t>Deductible component of workers' compensation</t>
  </si>
  <si>
    <t>Interest income received</t>
  </si>
  <si>
    <t>Number of stock options included in calculation | shares</t>
  </si>
  <si>
    <t>Number of dilutive shares of outstanding stock options and restricted stock awards | shares</t>
  </si>
  <si>
    <t>Number of stock incentive plans | item</t>
  </si>
  <si>
    <t>Restricted Stock [Member]</t>
  </si>
  <si>
    <t>Minimum [Member]</t>
  </si>
  <si>
    <t>Intangible assets, estimated useful lives</t>
  </si>
  <si>
    <t>2 years</t>
  </si>
  <si>
    <t>Maximum [Member]</t>
  </si>
  <si>
    <t>25 years</t>
  </si>
  <si>
    <t>Home Health Segment [Member] | LHC Group, Inc. [Member]</t>
  </si>
  <si>
    <t>Equity ownership percentage sold</t>
  </si>
  <si>
    <t>90.00%</t>
  </si>
  <si>
    <t>Discontinued operation, percentage of ownership retained</t>
  </si>
  <si>
    <t>10.00%</t>
  </si>
  <si>
    <t>Discontinued operation, cash consideration from sale of assets</t>
  </si>
  <si>
    <t>Significant Accounting Policies (Estimated Useful Lives of Property and Equipment) (Details)</t>
  </si>
  <si>
    <t>Transportation Equipment [Member]</t>
  </si>
  <si>
    <t>Property, Plant and Equipment [Line Items]</t>
  </si>
  <si>
    <t>Property and equipment useful life</t>
  </si>
  <si>
    <t>5 years</t>
  </si>
  <si>
    <t>Minimum [Member] | Computer Equipment [Member]</t>
  </si>
  <si>
    <t>3 years</t>
  </si>
  <si>
    <t>Minimum [Member] | Furniture And Equipment [Member]</t>
  </si>
  <si>
    <t>Minimum [Member] | Computer Software [Member]</t>
  </si>
  <si>
    <t>Maximum [Member] | Computer Equipment [Member]</t>
  </si>
  <si>
    <t>Maximum [Member] | Furniture And Equipment [Member]</t>
  </si>
  <si>
    <t>7 years</t>
  </si>
  <si>
    <t>Maximum [Member] | Computer Software [Member]</t>
  </si>
  <si>
    <t>10 years</t>
  </si>
  <si>
    <t>Discontinued Operations (Narrative) (Details) - Home Health Segment [Member] - USD ($) $ in Thousands</t>
  </si>
  <si>
    <t>Mar. 01, 2013</t>
  </si>
  <si>
    <t>Dec. 30, 2013</t>
  </si>
  <si>
    <t>Pennsylvania [Member]</t>
  </si>
  <si>
    <t>Income Statement, Balance Sheet and Additional Disclosures by Disposal Groups, Including Discontinued Operations [Line Items]</t>
  </si>
  <si>
    <t>LHC Group, Inc. [Member]</t>
  </si>
  <si>
    <t>Discontinued Operations (Schedule Of Income Loss From Discontinued Operations) (Details) - USD ($) $ in Thousands</t>
  </si>
  <si>
    <t>Net income (loss) from discontinued operations</t>
  </si>
  <si>
    <t>Home Health Segment [Member]</t>
  </si>
  <si>
    <t>Income (loss) before income taxes</t>
  </si>
  <si>
    <t>Income tax expense (benefit)</t>
  </si>
  <si>
    <t>Discontinued Operations (Schedule Of Gain On Sale Of Discontinued Operation) (Details) - USD ($) $ in Thousands</t>
  </si>
  <si>
    <t>3 Months Ended</t>
  </si>
  <si>
    <t>Net income from discontinued operations</t>
  </si>
  <si>
    <t>Gain before income taxes</t>
  </si>
  <si>
    <t>Income tax benefit</t>
  </si>
  <si>
    <t>Acquisitions (Narrative) (Details)</t>
  </si>
  <si>
    <t>Nov. 09, 2015USD ($)</t>
  </si>
  <si>
    <t>Apr. 24, 2015USD ($)</t>
  </si>
  <si>
    <t>Jan. 01, 2015USD ($)</t>
  </si>
  <si>
    <t>Jun. 01, 2014USD ($)</t>
  </si>
  <si>
    <t>Jan. 31, 2014item</t>
  </si>
  <si>
    <t>Dec. 01, 2013USD ($)</t>
  </si>
  <si>
    <t>Nov. 07, 2013USD ($)</t>
  </si>
  <si>
    <t>Nov. 01, 2013item</t>
  </si>
  <si>
    <t>Dec. 31, 2015USD ($)</t>
  </si>
  <si>
    <t>Sep. 30, 2015USD ($)</t>
  </si>
  <si>
    <t>Jun. 30, 2015USD ($)</t>
  </si>
  <si>
    <t>Mar. 31, 2015USD ($)</t>
  </si>
  <si>
    <t>Dec. 31, 2014USD ($)</t>
  </si>
  <si>
    <t>Sep. 30, 2014USD ($)</t>
  </si>
  <si>
    <t>Jun. 30, 2014USD ($)</t>
  </si>
  <si>
    <t>Mar. 31, 2014USD ($)</t>
  </si>
  <si>
    <t>Dec. 31, 2015USD ($)item</t>
  </si>
  <si>
    <t>Dec. 31, 2013USD ($)agreement</t>
  </si>
  <si>
    <t>Number of aquisition agreements | agreement</t>
  </si>
  <si>
    <t>Medical Services of America, Inc. [Member] | South Carolina [Member]</t>
  </si>
  <si>
    <t>Number of Agencies Acquired | item</t>
  </si>
  <si>
    <t>Medical Services of America, Inc. [Member] | Tennessee [Member]</t>
  </si>
  <si>
    <t>Medical Services of America, Inc. [Member] | Ohio [Member]</t>
  </si>
  <si>
    <t>Business acquisition, contingent earn-out obligation</t>
  </si>
  <si>
    <t>Business acquisition, contingent earn-out obligation, present value</t>
  </si>
  <si>
    <t>Total purchase price for business acquisition</t>
  </si>
  <si>
    <t>Cura Partners, LLC [Member] | Tennessee [Member]</t>
  </si>
  <si>
    <t>Related acquisition costs</t>
  </si>
  <si>
    <t>Number of Offices | item</t>
  </si>
  <si>
    <t>Coordinated Home Health Care, LLC [Member] | New Mexico [Member]</t>
  </si>
  <si>
    <t>Coordinated Home Health Care, LLC [Member] | Maximum [Member]</t>
  </si>
  <si>
    <t>Potential future consideration</t>
  </si>
  <si>
    <t>Acquisition related costs</t>
  </si>
  <si>
    <t>South Shore Home Health Service, Inc and Acaring Home Care, LLC [Member] | New York [Memebr]</t>
  </si>
  <si>
    <t>Five Points Healthcare [Member] | Virginia [Member]</t>
  </si>
  <si>
    <t>Acquisitions (Schedule Of Purchase Price Components) (Details) - USD ($) $ in Thousands</t>
  </si>
  <si>
    <t>Jun. 01, 2014</t>
  </si>
  <si>
    <t>Dec. 01, 2013</t>
  </si>
  <si>
    <t>Nov. 07, 2013</t>
  </si>
  <si>
    <t>Contingent earn-out obligation</t>
  </si>
  <si>
    <t>Total purchase price</t>
  </si>
  <si>
    <t>Acquisitions (Schedule Of Purchase Price Allocation) (Details) - USD ($) $ in Thousands</t>
  </si>
  <si>
    <t>Nov. 09, 2015</t>
  </si>
  <si>
    <t>Jan. 01, 2015</t>
  </si>
  <si>
    <t>Identifiable intangible assets</t>
  </si>
  <si>
    <t>Accounts receivable (net)</t>
  </si>
  <si>
    <t>Accrued liabilities</t>
  </si>
  <si>
    <t>Total purchase price allocation</t>
  </si>
  <si>
    <t>Furniture, fixtures and equipment</t>
  </si>
  <si>
    <t>Other current assets</t>
  </si>
  <si>
    <t>Prepaid expenses</t>
  </si>
  <si>
    <t>Deposits</t>
  </si>
  <si>
    <t>Other liabilities</t>
  </si>
  <si>
    <t>Acquisitions (Schedule Of Business Acquisition Pro Forma Consolidated Income Statement Information) (Details) - USD ($) $ / shares in Units, $ in Thousands</t>
  </si>
  <si>
    <t>Net income from continuing operations, net of tax</t>
  </si>
  <si>
    <t>Basic income per share, Continuing Operations</t>
  </si>
  <si>
    <t>Basic income per share, Discontinued Operations</t>
  </si>
  <si>
    <t>Diluted income per share, Continuing Operations</t>
  </si>
  <si>
    <t>Diluted income per share, Discontinued Operations</t>
  </si>
  <si>
    <t>Property and Equipment (Narrative) (Details) - USD ($)</t>
  </si>
  <si>
    <t>Property and equipment</t>
  </si>
  <si>
    <t>Internally Developed Software [Member]</t>
  </si>
  <si>
    <t>Computer Equipment and Software and Leasehold Improvements [Member]</t>
  </si>
  <si>
    <t>Property and Equipment (Schedule of Property and Equipment) (Details) - USD ($) $ in Thousands</t>
  </si>
  <si>
    <t>Property and equipment, gross</t>
  </si>
  <si>
    <t>Less accumulated depreciation and amortization</t>
  </si>
  <si>
    <t>Computer Equipment [Member]</t>
  </si>
  <si>
    <t>Furniture And Equipment [Member]</t>
  </si>
  <si>
    <t>Leasehold Improvements [Member]</t>
  </si>
  <si>
    <t>Computer Software [Member]</t>
  </si>
  <si>
    <t>Goodwill And Intangible Assets (Narrative) (Details) - USD ($) $ in Thousands</t>
  </si>
  <si>
    <t>Goodwill [Line Items]</t>
  </si>
  <si>
    <t>Amortization expense</t>
  </si>
  <si>
    <t>Weighted average remaining lives of identifiable intangible assets</t>
  </si>
  <si>
    <t>5 years 3 months 18 days</t>
  </si>
  <si>
    <t>Goodwill And Intangible Assets (Changes in Goodwill by Segment) (Details) - USD ($) $ in Thousands</t>
  </si>
  <si>
    <t>Goodwill, at Beginning of Period</t>
  </si>
  <si>
    <t>Additions for Acquisitions</t>
  </si>
  <si>
    <t>Adjustments to previously recorded goodwill</t>
  </si>
  <si>
    <t>Goodwill, at End of Period</t>
  </si>
  <si>
    <t>Goodwill And Intangible Assets (Schedule of Carrying Amount and Accumulated Amortization of Intangible Asset) (Details) - USD ($) $ in Thousands</t>
  </si>
  <si>
    <t>Finite-Lived Intangible Assets [Line Items]</t>
  </si>
  <si>
    <t>Gross balance</t>
  </si>
  <si>
    <t>Aqcuisiton of customer list</t>
  </si>
  <si>
    <t>Additions for acquisitions</t>
  </si>
  <si>
    <t>Accumulated amortization</t>
  </si>
  <si>
    <t>Net Balance</t>
  </si>
  <si>
    <t>Customer And Referral Relationships [Member]</t>
  </si>
  <si>
    <t>Trade Names And Trademarks [Member]</t>
  </si>
  <si>
    <t>State Licenses [Member]</t>
  </si>
  <si>
    <t>Non-competition Agreements [Member]</t>
  </si>
  <si>
    <t>Goodwill And Intangible Assets (Schedule of Future Amortization of Intangible Assets) (Details) $ in Thousands</t>
  </si>
  <si>
    <t>Impairment of Intangible Assets (Excluding Goodwill) [Abstract]</t>
  </si>
  <si>
    <t>Thereafter</t>
  </si>
  <si>
    <t>Details Of Certain Balance Sheet Accounts (Narrative) (Details) - USD ($)</t>
  </si>
  <si>
    <t>Deductible component of workers compensation program</t>
  </si>
  <si>
    <t>Letters of credit secure compensation program</t>
  </si>
  <si>
    <t>Cash escrow and deposit</t>
  </si>
  <si>
    <t>Loss reserve associated with compensation policies</t>
  </si>
  <si>
    <t>Details Of Certain Balance Sheet Accounts (Schedule Of Prepaid Expenses And Other Current Assets) (Details) - USD ($) $ in Thousands</t>
  </si>
  <si>
    <t>Prepaid health insurance</t>
  </si>
  <si>
    <t>Prepaid workers' compensation and liability insurance</t>
  </si>
  <si>
    <t>Prepaid rent</t>
  </si>
  <si>
    <t>Workers' compensation insurance receivable</t>
  </si>
  <si>
    <t>Other</t>
  </si>
  <si>
    <t>Details Of Certain Balance Sheet Accounts (Schedule Of Accrued Expenses) (Details) - USD ($)</t>
  </si>
  <si>
    <t>1 Months Ended</t>
  </si>
  <si>
    <t>Mar. 31, 2014</t>
  </si>
  <si>
    <t>Accrued payroll</t>
  </si>
  <si>
    <t>Accrued workers' compensation insurance</t>
  </si>
  <si>
    <t>Accrued health insurance</t>
  </si>
  <si>
    <t>[1]</t>
  </si>
  <si>
    <t>Indemnification reserve</t>
  </si>
  <si>
    <t>[2]</t>
  </si>
  <si>
    <t>Accrued payroll taxes</t>
  </si>
  <si>
    <t>Accrued professional fees</t>
  </si>
  <si>
    <t>Maximum exposure to liability</t>
  </si>
  <si>
    <t>Remittance payment</t>
  </si>
  <si>
    <t>Contributions due after fund received, period</t>
  </si>
  <si>
    <t>5 days</t>
  </si>
  <si>
    <t>Reduction of indemnification reserve accrual</t>
  </si>
  <si>
    <t>Health insurance reimbursement and contribution due</t>
  </si>
  <si>
    <t>The Company provides health insurance coverage to qualified union employees providing home and community based services in Illinois through a Taft-Hartley multi-employer health and welfare plan under Section 302(c)(5) of the Labor Management Relations Act of 1947. The Company's insurance contributions equal the amount reimbursed by the State of Illinois. Contributions are due within five business days from the date the funds are received from the State. Amounts due of $490.0 thousand and $2.4 million for health insurance reimbursements and contributions were reflected in prepaid insurance and accrued insurance at December 31, 2015 and 2014, respectively.</t>
  </si>
  <si>
    <t>As a condition of the sale of the Home Health Business to subsidiaries of LHC Group. Inc. ("LHCG") the Company is responsible for any adjustments to Medicare and Medicaid billings prior to the closing of the sale. In connection with an internal evaluation of the Company's billing processes, it discovered documentation errors in a number of claims that it had submitted to Medicare. Consistent with applicable law, the Company voluntarily remitted $1.8 million to the government in March 2014. The Company, using its best judgment, has estimated a total of $754.0 thousand for billing adjustments for 2013, 2012, 2011 and 2010 services which may be subject to Medicare audits. For the year ended December 31, 2015, the Company reduced the indemnification reserve accrual by the amounts accrued for periods no longer subject to Medicare audits of $448.0 thousand. This amount is reflected as a reduction in general and administrative expense of discontinued operations.</t>
  </si>
  <si>
    <t>Long-Term Debt (Narrative) (Details)</t>
  </si>
  <si>
    <t>Sep. 11, 2014USD ($)</t>
  </si>
  <si>
    <t>Jul. 12, 2014USD ($)</t>
  </si>
  <si>
    <t>Dec. 31, 2015USD ($)agreementitem</t>
  </si>
  <si>
    <t>Nov. 10, 2015USD ($)</t>
  </si>
  <si>
    <t>Apr. 13, 2015USD ($)</t>
  </si>
  <si>
    <t>Debt Instrument [Line Items]</t>
  </si>
  <si>
    <t>Capital lease term</t>
  </si>
  <si>
    <t>48 months</t>
  </si>
  <si>
    <t>Number of capital lease agreement | agreement</t>
  </si>
  <si>
    <t>Capital lease agreement</t>
  </si>
  <si>
    <t>Maximum number of acquisitions in a year | item</t>
  </si>
  <si>
    <t>Revolving Credit Facility [Member]</t>
  </si>
  <si>
    <t>Maximum single acquisition price</t>
  </si>
  <si>
    <t>Maximum total purchase price allowed over term of credit facility</t>
  </si>
  <si>
    <t>Revolving Credit Facility [Member] | Senior Secured Credit Facility [Member]</t>
  </si>
  <si>
    <t>Maximum aggregate loan amount available</t>
  </si>
  <si>
    <t>Specified advance multiple used to determine funds availability under credit facility</t>
  </si>
  <si>
    <t>Line of credit outstanding amount</t>
  </si>
  <si>
    <t>Total availability under the revolving credit loan facility</t>
  </si>
  <si>
    <t>Uncommitted Incremental Term Loan [Member]</t>
  </si>
  <si>
    <t>Debt instrument interest rate</t>
  </si>
  <si>
    <t>3.00%</t>
  </si>
  <si>
    <t>Minimum [Member] | Revolving Credit Facility [Member]</t>
  </si>
  <si>
    <t>Fee charged on unused portion of revolving credit facility</t>
  </si>
  <si>
    <t>0.25%</t>
  </si>
  <si>
    <t>3.60%</t>
  </si>
  <si>
    <t>Maximum [Member] | Revolving Credit Facility [Member]</t>
  </si>
  <si>
    <t>0.50%</t>
  </si>
  <si>
    <t>New Credit Facility [Member]</t>
  </si>
  <si>
    <t>Sublimit for issuance of letters of credit</t>
  </si>
  <si>
    <t>Line of credit facility, expiration date</t>
  </si>
  <si>
    <t>Nov. 10,
		2020</t>
  </si>
  <si>
    <t>New Credit Facility [Member] | Revolving Credit Facility [Member]</t>
  </si>
  <si>
    <t>New Credit Facility [Member] | Term Loan [Member]</t>
  </si>
  <si>
    <t>Basis for availabilty of Funds Debt Covenant One [Member] | Minimum [Member] | Revolving Credit Facility [Member]</t>
  </si>
  <si>
    <t>Interest rate margin</t>
  </si>
  <si>
    <t>2.00%</t>
  </si>
  <si>
    <t>Basis for availabilty of Funds Debt Covenant One [Member] | Maximum [Member] | Revolving Credit Facility [Member]</t>
  </si>
  <si>
    <t>2.50%</t>
  </si>
  <si>
    <t>Basis for availabilty of Funds Debt Covenant One [Member] | One Month LIBOR [Member] | Revolving Credit Facility [Member] | Senior Secured Credit Facility [Member]</t>
  </si>
  <si>
    <t>Basis for availabilty of Funds Debt Covenant One [Member] | Federal Funds Rate [Member] | Revolving Credit Facility [Member]</t>
  </si>
  <si>
    <t>Basis for availabilty of Funds Debt Covenant Two [Member] | Minimum [Member] | Revolving Credit Facility [Member]</t>
  </si>
  <si>
    <t>Basis for availabilty of Funds Debt Covenant Two [Member] | Maximum [Member] | Revolving Credit Facility [Member]</t>
  </si>
  <si>
    <t>3.50%</t>
  </si>
  <si>
    <t>Basis for availabilty of Funds Debt Covenant Three [Member] | Minimum [Member] | Revolving Credit Facility [Member]</t>
  </si>
  <si>
    <t>Basis for availabilty of Funds Debt Covenant Three [Member] | Maximum [Member] | Revolving Credit Facility [Member]</t>
  </si>
  <si>
    <t>Restriction On Dividends [Member] | Minimum [Member] | Revolving Credit Facility [Member]</t>
  </si>
  <si>
    <t>Availability of revolving credit commitment under credit facility percent</t>
  </si>
  <si>
    <t>40.00%</t>
  </si>
  <si>
    <t>Restriction On Dividends [Member] | Maximum [Member] | Revolving Credit Facility [Member]</t>
  </si>
  <si>
    <t>Aggregate amount of dividends and distributions</t>
  </si>
  <si>
    <t>Long-Term Debt (Schedule of Property Under Capital Leases) (Details) $ in Thousands</t>
  </si>
  <si>
    <t>Capital Leased Assets [Line Items]</t>
  </si>
  <si>
    <t>Less: Accumulated Depreciation</t>
  </si>
  <si>
    <t>Capital leased assets, net</t>
  </si>
  <si>
    <t>Capital leased assets</t>
  </si>
  <si>
    <t>Long-Term Debt (Schedule Of Future Minimum Payments For Capital Leases) (Details) - USD ($) $ in Thousands</t>
  </si>
  <si>
    <t>Total minimum lease payments</t>
  </si>
  <si>
    <t>Less: amount representing estimated executory costs (such as taxes, maintenance and insurance), including profit thereon, included in total minimum lease payments</t>
  </si>
  <si>
    <t>Net minimum lease payments</t>
  </si>
  <si>
    <t>Less: amount representing interest</t>
  </si>
  <si>
    <t>Present value of net minimum lease payments</t>
  </si>
  <si>
    <t>Current obligations under capital leases</t>
  </si>
  <si>
    <t>Noncurrent obligations under capital leases</t>
  </si>
  <si>
    <t>Amount necessary to reduce net minimum lease payments to present value calculated at the Company's incremental borrowing rate at lease inception.</t>
  </si>
  <si>
    <t>Reflected in the balance sheet as current and noncurrent obligations under capital leases of $1.1 million and $1.9 million, respectively.</t>
  </si>
  <si>
    <t>Income Taxes (Narrative) (Details) - USD ($) $ in Thousands</t>
  </si>
  <si>
    <t>Statutory federal tax rate</t>
  </si>
  <si>
    <t>34.50%</t>
  </si>
  <si>
    <t>35.00%</t>
  </si>
  <si>
    <t>Unrecognized tax benefit</t>
  </si>
  <si>
    <t xml:space="preserve"> </t>
  </si>
  <si>
    <t>U.S Federal authorities [Member] | Minimum [Member]</t>
  </si>
  <si>
    <t>Open tax examination year</t>
  </si>
  <si>
    <t>U.S Federal authorities [Member] | Maximum [Member]</t>
  </si>
  <si>
    <t>State authorities [Member] | Minimum [Member]</t>
  </si>
  <si>
    <t>State authorities [Member] | Maximum [Member]</t>
  </si>
  <si>
    <t>Income Taxes (Tax Expense By Jurisdiction) (Details) - USD ($) $ in Thousands</t>
  </si>
  <si>
    <t>Current</t>
  </si>
  <si>
    <t>Federal</t>
  </si>
  <si>
    <t>State</t>
  </si>
  <si>
    <t>Deferred</t>
  </si>
  <si>
    <t>Provision for income taxes</t>
  </si>
  <si>
    <t>Income Taxes (Deferred Tax Assets And Liabilities) (Details) - USD ($) $ in Thousands</t>
  </si>
  <si>
    <t>Income Tax Expense (Benefit), Continuing Operations, Income Tax Reconciliation [Abstract]</t>
  </si>
  <si>
    <t>Deferred Tax Assets, Current, Accounts receivable allowances</t>
  </si>
  <si>
    <t>Deferred Tax Assets, Current, Accrued compensation</t>
  </si>
  <si>
    <t>Deferred Tax Assets, Current, Accrued workers' compensation</t>
  </si>
  <si>
    <t>Deferred Tax Assets, Other</t>
  </si>
  <si>
    <t>Deferred Tax Assets, Total current deferred tax assets</t>
  </si>
  <si>
    <t>Deferred Tax Liabilities, Current, Prepaid insurance</t>
  </si>
  <si>
    <t>Net deferred tax assets-current</t>
  </si>
  <si>
    <t>Deferred Tax Assets, Long-term, Transactions Costs</t>
  </si>
  <si>
    <t>Deferred Tax Assets, Long-term, Reserves</t>
  </si>
  <si>
    <t>Deferred Tax Assets, Long-term, Stock-based compensation</t>
  </si>
  <si>
    <t>Deferred Tax Assets, Total long-term deferred tax assets</t>
  </si>
  <si>
    <t>Deferred Tax Liabilities, Long-term, Goodwill and intangible assets</t>
  </si>
  <si>
    <t>Deferred Tax Liabilities, Property, Plant and Equipment</t>
  </si>
  <si>
    <t>Deferred Tax Liabilities, Other</t>
  </si>
  <si>
    <t>Deferred Tax Liabilities, Net deferred tax liabilities-long-term</t>
  </si>
  <si>
    <t>Total net deferred tax assets</t>
  </si>
  <si>
    <t>Income Taxes (Reconciliation Of Effective Tax Rate) (Details)</t>
  </si>
  <si>
    <t>Components of Income Tax Expense (Benefit), Continuing Operations [Abstract]</t>
  </si>
  <si>
    <t>Federal income tax at statutory rate</t>
  </si>
  <si>
    <t>State and local taxes, net of federal benefit</t>
  </si>
  <si>
    <t>5.20%</t>
  </si>
  <si>
    <t>5.90%</t>
  </si>
  <si>
    <t>Jobs tax credits, net</t>
  </si>
  <si>
    <t>(11.10%)</t>
  </si>
  <si>
    <t>(9.90%)</t>
  </si>
  <si>
    <t>(6.80%)</t>
  </si>
  <si>
    <t>Nondeductible meals and entertainment</t>
  </si>
  <si>
    <t>0.40%</t>
  </si>
  <si>
    <t>(3.40%)</t>
  </si>
  <si>
    <t>0.20%</t>
  </si>
  <si>
    <t>(8.30%)</t>
  </si>
  <si>
    <t>Effective income tax rate</t>
  </si>
  <si>
    <t>25.70%</t>
  </si>
  <si>
    <t>31.20%</t>
  </si>
  <si>
    <t>25.50%</t>
  </si>
  <si>
    <t>Income Taxes (Changes In Unrecognized Tax Benefits) (Details) - USD ($) $ in Thousands</t>
  </si>
  <si>
    <t>Unrecognized Tax Benefits, Beginning Balance</t>
  </si>
  <si>
    <t>Unrecognized Tax Benefits, Increases related to current year tax positions</t>
  </si>
  <si>
    <t>Unrecognized Tax Benefits, Deceases related to current year tax positions</t>
  </si>
  <si>
    <t>Unrecognized Tax Benefits, Ending Balance</t>
  </si>
  <si>
    <t>Stock Options And Restricted Stock Awards (Narrative) (Details) - USD ($)</t>
  </si>
  <si>
    <t>Share-based Compensation Arrangement by Share-based Payment Award [Line Items]</t>
  </si>
  <si>
    <t>Stock options shares granted</t>
  </si>
  <si>
    <t>Unrecognized compensation cost</t>
  </si>
  <si>
    <t>Intrinsic value on vested stock options</t>
  </si>
  <si>
    <t>Intrinsic value on outstanding stock options</t>
  </si>
  <si>
    <t>Intrinsic value on exercised stock options</t>
  </si>
  <si>
    <t>Number of stock options exercised</t>
  </si>
  <si>
    <t>Number of non-cash stock options exercised</t>
  </si>
  <si>
    <t>Stock options forfeited shares</t>
  </si>
  <si>
    <t>Restricted stock awards shares</t>
  </si>
  <si>
    <t>Restricted stock weighted average fair value per share</t>
  </si>
  <si>
    <t>2006 Stock Incentive Plan [Member]</t>
  </si>
  <si>
    <t>Common stock shares reserved for issuance</t>
  </si>
  <si>
    <t>2006 Stock Incentive Plan [Member] | Holdings [Member]</t>
  </si>
  <si>
    <t>2009 Stock Incentive Plan [Member]</t>
  </si>
  <si>
    <t>Stock Options [Member]</t>
  </si>
  <si>
    <t>Stock option compensation expense</t>
  </si>
  <si>
    <t>Recognization period for unrecognized compensation cost</t>
  </si>
  <si>
    <t>Stock Options [Member] | Minimum [Member] | 2006 Stock Incentive Plan [Member]</t>
  </si>
  <si>
    <t>Stock option vesting period</t>
  </si>
  <si>
    <t>Stock Options [Member] | Maximum [Member] | 2006 Stock Incentive Plan [Member]</t>
  </si>
  <si>
    <t>Restricted stock awards, vested fair value</t>
  </si>
  <si>
    <t>Stock Options And Restricted Stock Awards (Summary of Stock Option Activity) (Details) - $ / shares shares in Thousands</t>
  </si>
  <si>
    <t>Options, Outstanding, beginning of period shares</t>
  </si>
  <si>
    <t>Options, Granted shares</t>
  </si>
  <si>
    <t>Options, Exercised shares</t>
  </si>
  <si>
    <t>Options, Forfeited/Cancelled shares</t>
  </si>
  <si>
    <t>Options, Outstanding, end of period shares</t>
  </si>
  <si>
    <t>Weighted Average Exercise Price, Outstanding, beginning of period</t>
  </si>
  <si>
    <t>Weighted Average Exercise Price, Granted</t>
  </si>
  <si>
    <t>Weighted Average Exercise Price, Exercised</t>
  </si>
  <si>
    <t>Weighted Average Exercise Price, Forfeited/Cancelled</t>
  </si>
  <si>
    <t>Weighted Average Exercise Price, Outstanding, end of period</t>
  </si>
  <si>
    <t>Stock Options And Restricted Stock Awards (Stock Option Awards) (Details) shares in Thousands</t>
  </si>
  <si>
    <t>Dec. 31, 2015$ / sharesshares</t>
  </si>
  <si>
    <t>Share-based Compensation, Shares Authorized under Stock Option Plans, Exercise Price Range [Line Items]</t>
  </si>
  <si>
    <t>Options Outstanding, Number | shares</t>
  </si>
  <si>
    <t>Options Outstanding, Weighted Average Remaining Contractual Life In Years</t>
  </si>
  <si>
    <t>Options Outstanding, Weighted Average Exercise Price</t>
  </si>
  <si>
    <t>Options Exercisable, Number | shares</t>
  </si>
  <si>
    <t>Options Exercisable, Weighted Average Remaining Contractual Life In Years</t>
  </si>
  <si>
    <t>3 years 6 months</t>
  </si>
  <si>
    <t>Options Exercisable, Weighted Average Exercise Price</t>
  </si>
  <si>
    <t>Range One [Member]</t>
  </si>
  <si>
    <t>Stock Option, Exercise Price, Lower Range Limit</t>
  </si>
  <si>
    <t>5 years 10 months 24 days</t>
  </si>
  <si>
    <t>5 years 9 months 18 days</t>
  </si>
  <si>
    <t>Range Two [Member]</t>
  </si>
  <si>
    <t>4 years 10 months 24 days</t>
  </si>
  <si>
    <t>3 years 2 months 12 days</t>
  </si>
  <si>
    <t>Stock Options And Restricted Stock Awards (Option Pricing Assumptions) (Details) - $ / shares</t>
  </si>
  <si>
    <t>Weighted average fair value</t>
  </si>
  <si>
    <t>Risk-free discount rate, minimum</t>
  </si>
  <si>
    <t>2.12%</t>
  </si>
  <si>
    <t>2.07%</t>
  </si>
  <si>
    <t>Risk-free discount rate</t>
  </si>
  <si>
    <t>2.29%</t>
  </si>
  <si>
    <t>Risk-free discount rate, maximum</t>
  </si>
  <si>
    <t>2.73%</t>
  </si>
  <si>
    <t>2.96%</t>
  </si>
  <si>
    <t>Expected life</t>
  </si>
  <si>
    <t>8 years 2 months 12 days</t>
  </si>
  <si>
    <t>Volatility</t>
  </si>
  <si>
    <t>47.00%</t>
  </si>
  <si>
    <t>Expected turn-over rate</t>
  </si>
  <si>
    <t>5.00%</t>
  </si>
  <si>
    <t>Expected exercise multiple</t>
  </si>
  <si>
    <t>7 years 8 months 12 days</t>
  </si>
  <si>
    <t>6 years</t>
  </si>
  <si>
    <t>6 years 3 months</t>
  </si>
  <si>
    <t>Stock Options And Restricted Stock Awards (Summary of Vested and Unvested RSU) (Details) - $ / shares shares in Thousands</t>
  </si>
  <si>
    <t>Restricted Stock Awards, Unvested restricted stock awards at beginning of period</t>
  </si>
  <si>
    <t>Restricted Stock Awards, Awarded</t>
  </si>
  <si>
    <t>Restricted Stock Awards, Vested</t>
  </si>
  <si>
    <t>Restricted Stock Awards, Forfeited</t>
  </si>
  <si>
    <t>Restricted Stock Awards, Unvested restricted stock awards at end of period</t>
  </si>
  <si>
    <t>Restricted Stock Awards, Weighted Average Grant Date Fair Value beginning of period</t>
  </si>
  <si>
    <t>Restricted Stock Awards, Weighted Average Grant Date Fair Value, Awarded</t>
  </si>
  <si>
    <t>Restricted Stock Awards, Weighted Average Grant Date Fair Value, Vested</t>
  </si>
  <si>
    <t>Restricted Stock Awards, Weighted Average Grant Date Fair Value, Forfeited</t>
  </si>
  <si>
    <t>Restricted Stock Awards, Weighted Average Grant Date Fair Value end of period</t>
  </si>
  <si>
    <t>Operating Leases And Related Party Transactions (Narrative) (Details) ft² in Thousands</t>
  </si>
  <si>
    <t>Dec. 31, 2015USD ($)ft²propertyitem</t>
  </si>
  <si>
    <t>Dec. 31, 2013USD ($)</t>
  </si>
  <si>
    <t>Dec. 31, 2011</t>
  </si>
  <si>
    <t>Operating Leased Assets [Line Items]</t>
  </si>
  <si>
    <t>Rent expense</t>
  </si>
  <si>
    <t>Telecom System [Member]</t>
  </si>
  <si>
    <t>Operating lease term</t>
  </si>
  <si>
    <t>Expired Operating Lease [Member]</t>
  </si>
  <si>
    <t>Illinois [Member] | Office Space [Member]</t>
  </si>
  <si>
    <t>Term of lease</t>
  </si>
  <si>
    <t>132 months</t>
  </si>
  <si>
    <t>Area of office space | ft²</t>
  </si>
  <si>
    <t>Number of properties under subleases | property</t>
  </si>
  <si>
    <t>Number of leases assigned | item</t>
  </si>
  <si>
    <t>Operating Leases And Related Party Transactions (Operating Leases And Related Party Transactions) (Details) $ in Thousands</t>
  </si>
  <si>
    <t>Stockholder's Equity (Details) - shares</t>
  </si>
  <si>
    <t>May. 31, 2013</t>
  </si>
  <si>
    <t>Sep. 30, 2009</t>
  </si>
  <si>
    <t>Shares of incentive stock options provided for grant</t>
  </si>
  <si>
    <t>Segment Data (Details)</t>
  </si>
  <si>
    <t>Dec. 31, 2015segment</t>
  </si>
  <si>
    <t>Number of reporting segments</t>
  </si>
  <si>
    <t>Number of operating segments</t>
  </si>
  <si>
    <t>Employee Benefit Plans (Details) - USD ($)</t>
  </si>
  <si>
    <t>Matching percentage for Retirement Plan</t>
  </si>
  <si>
    <t>6.00%</t>
  </si>
  <si>
    <t>Company matching contribution amount</t>
  </si>
  <si>
    <t>Commitments And Contingencies (Details)</t>
  </si>
  <si>
    <t>Maximum term of employment agreements</t>
  </si>
  <si>
    <t>4 years</t>
  </si>
  <si>
    <t>Significant Payors (Details)</t>
  </si>
  <si>
    <t>Service Revenues, Net [Member]</t>
  </si>
  <si>
    <t>Concentration Risk [Line Items]</t>
  </si>
  <si>
    <t>Concentration risk, percentage</t>
  </si>
  <si>
    <t>48.80%</t>
  </si>
  <si>
    <t>53.20%</t>
  </si>
  <si>
    <t>58.80%</t>
  </si>
  <si>
    <t>Accounts Receivable [Member]</t>
  </si>
  <si>
    <t>54.90%</t>
  </si>
  <si>
    <t>54.20%</t>
  </si>
  <si>
    <t>Unaudited Summarized Quarterly Financial Information (Details) - USD ($) $ / shares in Units, shares in Thousands, $ in Thousands</t>
  </si>
  <si>
    <t>Sep. 30, 2015</t>
  </si>
  <si>
    <t>Mar. 31, 2015</t>
  </si>
  <si>
    <t>Sep. 30, 2014</t>
  </si>
  <si>
    <t>Jun. 30, 2014</t>
  </si>
  <si>
    <t>Average shares outstanding: Basic</t>
  </si>
  <si>
    <t>Average shares outstanding: Diluted</t>
  </si>
  <si>
    <t>Continuing operations - Basic</t>
  </si>
  <si>
    <t>Discontinued operations - Basic</t>
  </si>
  <si>
    <t>Continuing operations - Diluted</t>
  </si>
  <si>
    <t>Discontinued operations - Diluted</t>
  </si>
  <si>
    <t>Subsequent Event (Details) - Subsequent Event [Member] - USD ($) $ in Thousands</t>
  </si>
  <si>
    <t>Feb. 23, 2016</t>
  </si>
  <si>
    <t>Feb. 05, 2016</t>
  </si>
  <si>
    <t>Jan. 12, 2016</t>
  </si>
  <si>
    <t>South Shore Home Health Service, Inc and Acaring Home Care, LLC [Member]</t>
  </si>
  <si>
    <t>Subsequent Event [LineItems]</t>
  </si>
  <si>
    <t>Lutheran Social Services of Illinois [Member]</t>
  </si>
  <si>
    <t>Proceeds from line of credit</t>
  </si>
  <si>
    <t>Term Loan [Member]</t>
  </si>
  <si>
    <t>Valuation And Qualifying Accounts (Details) - Allowance For Doubtful Accounts [Member] - USD ($) $ in Thousands</t>
  </si>
  <si>
    <t>Valuation and Qualifying Accounts Disclosure [Line Items]</t>
  </si>
  <si>
    <t>Balance at beginning of period</t>
  </si>
  <si>
    <t>Additions/charges</t>
  </si>
  <si>
    <t>Deductions</t>
  </si>
  <si>
    <t>Balance at end of period</t>
  </si>
  <si>
    <t>Write-offs, net of recoveri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2015</v>
      </c>
    </row>
    <row spans="1:4" r="9">
      <c t="s" s="4" r="A9">
        <v>15</v>
      </c>
      <c t="s" s="4" r="B9">
        <v>16</v>
      </c>
    </row>
    <row spans="1:4" r="10">
      <c t="s" s="4" r="A10">
        <v>17</v>
      </c>
      <c t="n" s="6" r="B10">
        <v>1468328</v>
      </c>
    </row>
    <row spans="1:4" r="11">
      <c t="s" s="4" r="A11">
        <v>18</v>
      </c>
      <c t="s" s="4" r="B11">
        <v>19</v>
      </c>
    </row>
    <row spans="1:4" r="12">
      <c t="s" s="4" r="A12">
        <v>20</v>
      </c>
      <c t="s" s="4" r="B12">
        <v>21</v>
      </c>
    </row>
    <row spans="1:4" r="13">
      <c t="s" s="4" r="A13">
        <v>22</v>
      </c>
      <c t="n" s="6" r="C13">
        <v>11118110</v>
      </c>
    </row>
    <row spans="1:4" r="14">
      <c t="s" s="4" r="A14">
        <v>23</v>
      </c>
      <c t="s" s="4" r="B14">
        <v>24</v>
      </c>
    </row>
    <row spans="1:4" r="15">
      <c t="s" s="4" r="A15">
        <v>25</v>
      </c>
      <c t="n" s="7" r="D15">
        <v>309477907</v>
      </c>
    </row>
    <row spans="1:4" r="16">
      <c t="s" s="4" r="A16">
        <v>26</v>
      </c>
      <c t="s" s="4" r="B16">
        <v>27</v>
      </c>
    </row>
    <row spans="1:4" r="17">
      <c t="s" s="4" r="A17">
        <v>28</v>
      </c>
      <c t="s" s="4" r="B17">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79"/>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104</v>
      </c>
      <c t="n" s="7" r="C3">
        <v>13363</v>
      </c>
    </row>
    <row spans="1:3" r="4">
      <c t="s" s="4" r="A4">
        <v>33</v>
      </c>
      <c t="n" s="6" r="B4">
        <v>84959</v>
      </c>
      <c t="n" s="6" r="C4">
        <v>68333</v>
      </c>
    </row>
    <row spans="1:3" r="5">
      <c t="s" s="4" r="A5">
        <v>34</v>
      </c>
      <c t="n" s="6" r="B5">
        <v>4858</v>
      </c>
      <c t="n" s="6" r="C5">
        <v>7168</v>
      </c>
    </row>
    <row spans="1:3" r="6">
      <c t="s" s="4" r="A6">
        <v>35</v>
      </c>
      <c t="n" s="6" r="B6">
        <v>8640</v>
      </c>
      <c t="n" s="6" r="C6">
        <v>8508</v>
      </c>
    </row>
    <row spans="1:3" r="7">
      <c t="s" s="4" r="A7">
        <v>36</v>
      </c>
      <c t="n" s="6" r="B7">
        <v>102561</v>
      </c>
      <c t="n" s="6" r="C7">
        <v>97372</v>
      </c>
    </row>
    <row spans="1:3" r="8">
      <c t="s" s="4" r="A8">
        <v>37</v>
      </c>
      <c t="n" s="6" r="B8">
        <v>8619</v>
      </c>
      <c t="n" s="6" r="C8">
        <v>7695</v>
      </c>
    </row>
    <row spans="1:3" r="9">
      <c t="s" s="3" r="A9">
        <v>38</v>
      </c>
    </row>
    <row spans="1:3" r="10">
      <c t="s" s="4" r="A10">
        <v>39</v>
      </c>
      <c t="n" s="6" r="B10">
        <v>68844</v>
      </c>
      <c t="n" s="6" r="C10">
        <v>64220</v>
      </c>
    </row>
    <row spans="1:3" r="11">
      <c t="s" s="4" r="A11">
        <v>40</v>
      </c>
      <c t="n" s="6" r="B11">
        <v>10351</v>
      </c>
      <c t="n" s="6" r="C11">
        <v>10347</v>
      </c>
    </row>
    <row spans="1:3" r="12">
      <c t="s" s="4" r="A12">
        <v>41</v>
      </c>
      <c t="n" s="6" r="B12">
        <v>900</v>
      </c>
      <c t="n" s="6" r="C12">
        <v>900</v>
      </c>
    </row>
    <row spans="1:3" r="13">
      <c t="s" s="4" r="A13">
        <v>38</v>
      </c>
      <c t="n" s="6" r="B13">
        <v>1337</v>
      </c>
      <c t="n" s="6" r="C13">
        <v>269</v>
      </c>
    </row>
    <row spans="1:3" r="14">
      <c t="s" s="4" r="A14">
        <v>42</v>
      </c>
      <c t="n" s="6" r="B14">
        <v>81432</v>
      </c>
      <c t="n" s="6" r="C14">
        <v>75736</v>
      </c>
    </row>
    <row spans="1:3" r="15">
      <c t="s" s="4" r="A15">
        <v>43</v>
      </c>
      <c t="n" s="6" r="B15">
        <v>192612</v>
      </c>
      <c t="n" s="6" r="C15">
        <v>180803</v>
      </c>
    </row>
    <row spans="1:3" r="16">
      <c t="s" s="3" r="A16">
        <v>44</v>
      </c>
    </row>
    <row spans="1:3" r="17">
      <c t="s" s="4" r="A17">
        <v>45</v>
      </c>
      <c t="n" s="6" r="B17">
        <v>4748</v>
      </c>
      <c t="n" s="6" r="C17">
        <v>3951</v>
      </c>
    </row>
    <row spans="1:3" r="18">
      <c t="s" s="4" r="A18">
        <v>46</v>
      </c>
      <c t="n" s="6" r="B18">
        <v>1109</v>
      </c>
      <c t="n" s="6" r="C18">
        <v>986</v>
      </c>
    </row>
    <row spans="1:3" r="19">
      <c t="s" s="4" r="A19">
        <v>47</v>
      </c>
      <c t="n" s="6" r="B19">
        <v>1250</v>
      </c>
      <c t="n" s="6" r="C19">
        <v>1000</v>
      </c>
    </row>
    <row spans="1:3" r="20">
      <c t="s" s="4" r="A20">
        <v>48</v>
      </c>
      <c t="n" s="6" r="B20">
        <v>35082</v>
      </c>
      <c t="n" s="6" r="C20">
        <v>37268</v>
      </c>
    </row>
    <row spans="1:3" r="21">
      <c t="s" s="4" r="A21">
        <v>49</v>
      </c>
      <c t="n" s="6" r="B21">
        <v>42189</v>
      </c>
      <c t="n" s="6" r="C21">
        <v>43205</v>
      </c>
    </row>
    <row spans="1:3" r="22">
      <c t="s" s="3" r="A22">
        <v>50</v>
      </c>
    </row>
    <row spans="1:3" r="23">
      <c t="s" s="4" r="A23">
        <v>51</v>
      </c>
      <c t="n" s="6" r="B23">
        <v>6815</v>
      </c>
      <c t="n" s="6" r="C23">
        <v>5845</v>
      </c>
    </row>
    <row spans="1:3" r="24">
      <c t="s" s="4" r="A24">
        <v>52</v>
      </c>
      <c t="n" s="6" r="B24">
        <v>1882</v>
      </c>
      <c t="n" s="6" r="C24">
        <v>2677</v>
      </c>
    </row>
    <row spans="1:3" r="25">
      <c t="s" s="4" r="A25">
        <v>53</v>
      </c>
      <c t="n" s="6" r="C25">
        <v>1120</v>
      </c>
    </row>
    <row spans="1:3" r="26">
      <c t="s" s="4" r="A26">
        <v>54</v>
      </c>
      <c t="n" s="6" r="B26">
        <v>8697</v>
      </c>
      <c t="n" s="6" r="C26">
        <v>9642</v>
      </c>
    </row>
    <row spans="1:3" r="27">
      <c t="s" s="4" r="A27">
        <v>55</v>
      </c>
      <c t="n" s="6" r="B27">
        <v>50886</v>
      </c>
      <c t="n" s="6" r="C27">
        <v>52847</v>
      </c>
    </row>
    <row spans="1:3" r="28">
      <c t="s" s="3" r="A28">
        <v>56</v>
      </c>
    </row>
    <row spans="1:3" r="29">
      <c t="s" s="4" r="A29">
        <v>57</v>
      </c>
      <c t="n" s="6" r="B29">
        <v>11</v>
      </c>
      <c t="n" s="6" r="C29">
        <v>11</v>
      </c>
    </row>
    <row spans="1:3" r="30">
      <c t="s" s="4" r="A30">
        <v>58</v>
      </c>
      <c t="n" s="6" r="B30">
        <v>87076</v>
      </c>
      <c t="n" s="6" r="C30">
        <v>84929</v>
      </c>
    </row>
    <row spans="1:3" r="31">
      <c t="s" s="4" r="A31">
        <v>59</v>
      </c>
      <c t="n" s="6" r="B31">
        <v>54639</v>
      </c>
      <c t="n" s="6" r="C31">
        <v>43016</v>
      </c>
    </row>
    <row spans="1:3" r="32">
      <c t="s" s="4" r="A32">
        <v>60</v>
      </c>
      <c t="n" s="6" r="B32">
        <v>141726</v>
      </c>
      <c t="n" s="6" r="C32">
        <v>127956</v>
      </c>
    </row>
    <row spans="1:3" r="33">
      <c t="s" s="4" r="A33">
        <v>61</v>
      </c>
      <c t="n" s="7" r="B33">
        <v>192612</v>
      </c>
      <c t="n" s="7" r="C33">
        <v>1808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0"/>
    <col customWidth="1" max="2" min="2" width="80"/>
  </cols>
  <sheetData>
    <row spans="1:2" r="1">
      <c t="s" s="1" r="A1">
        <v>212</v>
      </c>
      <c t="s" s="2" r="B1">
        <v>1</v>
      </c>
    </row>
    <row spans="1:2" r="2">
      <c t="s" s="2" r="B2">
        <v>2</v>
      </c>
    </row>
    <row spans="1:2" r="3">
      <c t="s" s="3" r="A3">
        <v>155</v>
      </c>
    </row>
    <row spans="1:2" r="4">
      <c t="s" s="4" r="A4">
        <v>213</v>
      </c>
      <c t="s" s="4" r="B4">
        <v>214</v>
      </c>
    </row>
    <row spans="1:2" r="5">
      <c t="s" s="4" r="A5">
        <v>157</v>
      </c>
      <c t="s" s="4" r="B5">
        <v>215</v>
      </c>
    </row>
    <row spans="1:2" r="6">
      <c t="s" s="4" r="A6">
        <v>216</v>
      </c>
      <c t="s" s="4" r="B6">
        <v>217</v>
      </c>
    </row>
    <row spans="1:2" r="7">
      <c t="s" s="4" r="A7">
        <v>218</v>
      </c>
      <c t="s" s="4" r="B7">
        <v>219</v>
      </c>
    </row>
    <row spans="1:2" r="8">
      <c t="s" s="4" r="A8">
        <v>220</v>
      </c>
      <c t="s" s="4" r="B8">
        <v>221</v>
      </c>
    </row>
    <row spans="1:2" r="9">
      <c t="s" s="4" r="A9">
        <v>165</v>
      </c>
      <c t="s" s="4" r="B9">
        <v>222</v>
      </c>
    </row>
    <row spans="1:2" r="10">
      <c t="s" s="4" r="A10">
        <v>39</v>
      </c>
      <c t="s" s="4" r="B10">
        <v>223</v>
      </c>
    </row>
    <row spans="1:2" r="11">
      <c t="s" s="4" r="A11">
        <v>224</v>
      </c>
      <c t="s" s="4" r="B11">
        <v>225</v>
      </c>
    </row>
    <row spans="1:2" r="12">
      <c t="s" s="4" r="A12">
        <v>226</v>
      </c>
      <c t="s" s="4" r="B12">
        <v>227</v>
      </c>
    </row>
    <row spans="1:2" r="13">
      <c t="s" s="4" r="A13">
        <v>228</v>
      </c>
      <c t="s" s="4" r="B13">
        <v>229</v>
      </c>
    </row>
    <row spans="1:2" r="14">
      <c t="s" s="4" r="A14">
        <v>230</v>
      </c>
      <c t="s" s="4" r="B14">
        <v>231</v>
      </c>
    </row>
    <row spans="1:2" r="15">
      <c t="s" s="4" r="A15">
        <v>232</v>
      </c>
      <c t="s" s="4" r="B15">
        <v>233</v>
      </c>
    </row>
    <row spans="1:2" r="16">
      <c t="s" s="4" r="A16">
        <v>234</v>
      </c>
      <c t="s" s="4" r="B16">
        <v>235</v>
      </c>
    </row>
    <row spans="1:2" r="17">
      <c t="s" s="4" r="A17">
        <v>236</v>
      </c>
      <c t="s" s="4" r="B17">
        <v>237</v>
      </c>
    </row>
    <row spans="1:2" r="18">
      <c t="s" s="4" r="A18">
        <v>238</v>
      </c>
      <c t="s" s="4" r="B18">
        <v>239</v>
      </c>
    </row>
    <row spans="1:2" r="19">
      <c t="s" s="4" r="A19">
        <v>240</v>
      </c>
      <c t="s" s="4" r="B19">
        <v>241</v>
      </c>
    </row>
    <row spans="1:2" r="20">
      <c t="s" s="4" r="A20">
        <v>242</v>
      </c>
      <c t="s" s="4" r="B20">
        <v>243</v>
      </c>
    </row>
    <row spans="1:2" r="21">
      <c t="s" s="4" r="A21">
        <v>244</v>
      </c>
      <c t="s" s="4" r="B21">
        <v>245</v>
      </c>
    </row>
    <row spans="1:2" r="22">
      <c t="s" s="4" r="A22">
        <v>246</v>
      </c>
      <c t="s" s="4" r="B22">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8</v>
      </c>
      <c t="s" s="2" r="B1">
        <v>1</v>
      </c>
    </row>
    <row spans="1:2" r="2">
      <c t="s" s="2" r="B2">
        <v>2</v>
      </c>
    </row>
    <row spans="1:2" r="3">
      <c t="s" s="3" r="A3">
        <v>155</v>
      </c>
    </row>
    <row spans="1:2" r="4">
      <c t="s" s="4" r="A4">
        <v>249</v>
      </c>
      <c t="s" s="4" r="B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51</v>
      </c>
      <c t="s" s="2" r="B1">
        <v>1</v>
      </c>
    </row>
    <row spans="1:2" r="2">
      <c t="s" s="2" r="B2">
        <v>2</v>
      </c>
    </row>
    <row spans="1:2" r="3">
      <c t="s" s="3" r="A3">
        <v>158</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257</v>
      </c>
    </row>
    <row spans="1:2" r="4">
      <c t="s" s="4" r="A4">
        <v>258</v>
      </c>
      <c t="s" s="4" r="B4">
        <v>259</v>
      </c>
    </row>
    <row spans="1:2" r="5">
      <c t="s" s="4" r="A5">
        <v>260</v>
      </c>
    </row>
    <row spans="1:2" r="6">
      <c t="s" s="3" r="A6">
        <v>257</v>
      </c>
    </row>
    <row spans="1:2" r="7">
      <c t="s" s="4" r="A7">
        <v>261</v>
      </c>
      <c t="s" s="4" r="B7">
        <v>262</v>
      </c>
    </row>
    <row spans="1:2" r="8">
      <c t="s" s="4" r="A8">
        <v>263</v>
      </c>
    </row>
    <row spans="1:2" r="9">
      <c t="s" s="3" r="A9">
        <v>257</v>
      </c>
    </row>
    <row spans="1:2" r="10">
      <c t="s" s="4" r="A10">
        <v>261</v>
      </c>
      <c t="s" s="4" r="B10">
        <v>264</v>
      </c>
    </row>
    <row spans="1:2" r="11">
      <c t="s" s="4" r="A11">
        <v>265</v>
      </c>
    </row>
    <row spans="1:2" r="12">
      <c t="s" s="3" r="A12">
        <v>257</v>
      </c>
    </row>
    <row spans="1:2" r="13">
      <c t="s" s="4" r="A13">
        <v>266</v>
      </c>
      <c t="s" s="4" r="B13">
        <v>267</v>
      </c>
    </row>
    <row spans="1:2" r="14">
      <c t="s" s="4" r="A14">
        <v>261</v>
      </c>
      <c t="s" s="4" r="B14">
        <v>268</v>
      </c>
    </row>
    <row spans="1:2" r="15">
      <c t="s" s="4" r="A15">
        <v>269</v>
      </c>
    </row>
    <row spans="1:2" r="16">
      <c t="s" s="3" r="A16">
        <v>257</v>
      </c>
    </row>
    <row spans="1:2" r="17">
      <c t="s" s="4" r="A17">
        <v>266</v>
      </c>
      <c t="s" s="4" r="B17">
        <v>270</v>
      </c>
    </row>
    <row spans="1:2" r="18">
      <c t="s" s="4" r="A18">
        <v>261</v>
      </c>
      <c t="s" s="4" r="B18">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2</v>
      </c>
      <c t="s" s="2" r="B1">
        <v>2</v>
      </c>
      <c t="s" s="2" r="C1">
        <v>30</v>
      </c>
    </row>
    <row spans="1:3" r="2">
      <c t="s" s="3" r="A2">
        <v>63</v>
      </c>
    </row>
    <row spans="1:3" r="3">
      <c t="s" s="4" r="A3">
        <v>64</v>
      </c>
      <c t="n" s="7" r="B3">
        <v>4850</v>
      </c>
      <c t="n" s="7" r="C3">
        <v>3881</v>
      </c>
    </row>
    <row spans="1:3" r="4">
      <c t="s" s="4" r="A4">
        <v>65</v>
      </c>
      <c t="n" s="8" r="B4">
        <v>0.001</v>
      </c>
      <c t="n" s="8" r="C4">
        <v>0.001</v>
      </c>
    </row>
    <row spans="1:3" r="5">
      <c t="s" s="4" r="A5">
        <v>66</v>
      </c>
      <c t="n" s="6" r="B5">
        <v>40000000</v>
      </c>
      <c t="n" s="6" r="C5">
        <v>40000000</v>
      </c>
    </row>
    <row spans="1:3" r="6">
      <c t="s" s="4" r="A6">
        <v>67</v>
      </c>
      <c t="n" s="6" r="B6">
        <v>11108000</v>
      </c>
      <c t="n" s="6" r="C6">
        <v>11010000</v>
      </c>
    </row>
    <row spans="1:3" r="7">
      <c t="s" s="4" r="A7">
        <v>68</v>
      </c>
      <c t="n" s="6" r="B7">
        <v>11108000</v>
      </c>
      <c t="n" s="6" r="C7">
        <v>110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2</v>
      </c>
      <c t="s" s="2" r="B1">
        <v>1</v>
      </c>
    </row>
    <row spans="1:2" r="2">
      <c t="s" s="2" r="B2">
        <v>2</v>
      </c>
    </row>
    <row spans="1:2" r="3">
      <c t="s" s="3" r="A3">
        <v>164</v>
      </c>
    </row>
    <row spans="1:2" r="4">
      <c t="s" s="4" r="A4">
        <v>273</v>
      </c>
      <c t="s" s="4" r="B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75</v>
      </c>
      <c t="s" s="2" r="B1">
        <v>1</v>
      </c>
    </row>
    <row spans="1:2" r="2">
      <c t="s" s="2" r="B2">
        <v>2</v>
      </c>
    </row>
    <row spans="1:2" r="3">
      <c t="s" s="3" r="A3">
        <v>168</v>
      </c>
    </row>
    <row spans="1:2" r="4">
      <c t="s" s="4" r="A4">
        <v>276</v>
      </c>
      <c t="s" s="4" r="B4">
        <v>277</v>
      </c>
    </row>
    <row spans="1:2" r="5">
      <c t="s" s="4" r="A5">
        <v>278</v>
      </c>
      <c t="s" s="4" r="B5">
        <v>279</v>
      </c>
    </row>
    <row spans="1:2" r="6">
      <c t="s" s="4" r="A6">
        <v>280</v>
      </c>
      <c t="s" s="4" r="B6">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82</v>
      </c>
      <c t="s" s="2" r="B1">
        <v>1</v>
      </c>
    </row>
    <row spans="1:2" r="2">
      <c t="s" s="2" r="B2">
        <v>2</v>
      </c>
    </row>
    <row spans="1:2" r="3">
      <c t="s" s="3" r="A3">
        <v>171</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87</v>
      </c>
      <c t="s" s="2" r="B1">
        <v>1</v>
      </c>
    </row>
    <row spans="1:2" r="2">
      <c t="s" s="2" r="B2">
        <v>2</v>
      </c>
    </row>
    <row spans="1:2" r="3">
      <c t="s" s="3" r="A3">
        <v>174</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spans="1:2" r="1">
      <c t="s" s="1" r="A1">
        <v>292</v>
      </c>
      <c t="s" s="2" r="B1">
        <v>1</v>
      </c>
    </row>
    <row spans="1:2" r="2">
      <c t="s" s="2" r="B2">
        <v>2</v>
      </c>
    </row>
    <row spans="1:2" r="3">
      <c t="s" s="3" r="A3">
        <v>177</v>
      </c>
    </row>
    <row spans="1:2" r="4">
      <c t="s" s="4" r="A4">
        <v>293</v>
      </c>
      <c t="s" s="4" r="B4">
        <v>294</v>
      </c>
    </row>
    <row spans="1:2" r="5">
      <c t="s" s="4" r="A5">
        <v>295</v>
      </c>
      <c t="s" s="4" r="B5">
        <v>296</v>
      </c>
    </row>
    <row spans="1:2" r="6">
      <c t="s" s="4" r="A6">
        <v>297</v>
      </c>
      <c t="s" s="4" r="B6">
        <v>298</v>
      </c>
    </row>
    <row spans="1:2" r="7">
      <c t="s" s="4" r="A7">
        <v>299</v>
      </c>
      <c t="s" s="4" r="B7">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301</v>
      </c>
      <c t="s" s="2" r="B1">
        <v>1</v>
      </c>
    </row>
    <row spans="1:2" r="2">
      <c t="s" s="2" r="B2">
        <v>2</v>
      </c>
    </row>
    <row spans="1:2" r="3">
      <c t="s" s="3" r="A3">
        <v>180</v>
      </c>
    </row>
    <row spans="1:2" r="4">
      <c t="s" s="4" r="A4">
        <v>302</v>
      </c>
      <c t="s" s="4" r="B4">
        <v>303</v>
      </c>
    </row>
    <row spans="1:2" r="5">
      <c t="s" s="4" r="A5">
        <v>304</v>
      </c>
      <c t="s" s="4" r="B5">
        <v>305</v>
      </c>
    </row>
    <row spans="1:2" r="6">
      <c t="s" s="4" r="A6">
        <v>306</v>
      </c>
      <c t="s" s="4" r="B6">
        <v>307</v>
      </c>
    </row>
    <row spans="1:2" r="7">
      <c t="s" s="4" r="A7">
        <v>308</v>
      </c>
      <c t="s" s="4" r="B7">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10</v>
      </c>
      <c t="s" s="2" r="B1">
        <v>1</v>
      </c>
    </row>
    <row spans="1:2" r="2">
      <c t="s" s="2" r="B2">
        <v>2</v>
      </c>
    </row>
    <row spans="1:2" r="3">
      <c t="s" s="3" r="A3">
        <v>183</v>
      </c>
    </row>
    <row spans="1:2" r="4">
      <c t="s" s="4" r="A4">
        <v>311</v>
      </c>
      <c t="s" s="4" r="B4">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13</v>
      </c>
      <c t="s" s="2" r="B1">
        <v>1</v>
      </c>
    </row>
    <row spans="1:2" r="2">
      <c t="s" s="2" r="B2">
        <v>2</v>
      </c>
    </row>
    <row spans="1:2" r="3">
      <c t="s" s="3" r="A3">
        <v>204</v>
      </c>
    </row>
    <row spans="1:2" r="4">
      <c t="s" s="4" r="A4">
        <v>314</v>
      </c>
      <c t="s" s="4" r="B4">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43"/>
    <col customWidth="1" max="4" min="4" width="27"/>
    <col customWidth="1" max="5" min="5" width="31"/>
  </cols>
  <sheetData>
    <row spans="1:5" r="1">
      <c t="s" s="1" r="A1">
        <v>316</v>
      </c>
      <c t="s" s="2" r="B1">
        <v>317</v>
      </c>
      <c t="s" s="2" r="C1">
        <v>318</v>
      </c>
      <c t="s" s="2" r="D1">
        <v>319</v>
      </c>
      <c t="s" s="2" r="E1">
        <v>320</v>
      </c>
    </row>
    <row spans="1:5" r="2">
      <c t="s" s="3" r="A2">
        <v>321</v>
      </c>
    </row>
    <row spans="1:5" r="3">
      <c t="s" s="4" r="A3">
        <v>322</v>
      </c>
      <c t="n" s="6" r="C3">
        <v>1</v>
      </c>
    </row>
    <row spans="1:5" r="4">
      <c t="s" s="4" r="A4">
        <v>323</v>
      </c>
      <c t="n" s="6" r="C4">
        <v>22</v>
      </c>
    </row>
    <row spans="1:5" r="5">
      <c t="s" s="4" r="A5">
        <v>324</v>
      </c>
      <c t="n" s="6" r="C5">
        <v>32000</v>
      </c>
    </row>
    <row spans="1:5" r="6">
      <c t="s" s="4" r="A6">
        <v>325</v>
      </c>
      <c t="n" s="6" r="C6">
        <v>119</v>
      </c>
    </row>
    <row spans="1:5" r="7">
      <c t="s" s="4" r="A7">
        <v>326</v>
      </c>
      <c t="n" s="6" r="C7">
        <v>5</v>
      </c>
    </row>
    <row spans="1:5" r="8">
      <c t="s" s="4" r="A8">
        <v>130</v>
      </c>
      <c t="n" s="7" r="C8">
        <v>8365000</v>
      </c>
      <c t="n" s="7" r="D8">
        <v>7172000</v>
      </c>
      <c t="n" s="7" r="E8">
        <v>12325000</v>
      </c>
    </row>
    <row spans="1:5" r="9">
      <c t="s" s="4" r="A9">
        <v>327</v>
      </c>
      <c t="n" s="6" r="C9">
        <v>8</v>
      </c>
    </row>
    <row spans="1:5" r="10">
      <c t="s" s="4" r="A10">
        <v>328</v>
      </c>
      <c t="n" s="7" r="C10">
        <v>0</v>
      </c>
      <c t="n" s="6" r="D10">
        <v>0</v>
      </c>
      <c t="n" s="6" r="E10">
        <v>0</v>
      </c>
    </row>
    <row spans="1:5" r="11">
      <c t="s" s="4" r="A11">
        <v>329</v>
      </c>
      <c t="n" s="6" r="C11">
        <v>0</v>
      </c>
      <c t="n" s="6" r="D11">
        <v>0</v>
      </c>
      <c t="n" s="6" r="E11">
        <v>0</v>
      </c>
    </row>
    <row spans="1:5" r="12">
      <c t="s" s="4" r="A12">
        <v>330</v>
      </c>
      <c t="n" s="6" r="C12">
        <v>0</v>
      </c>
      <c t="n" s="7" r="D12">
        <v>0</v>
      </c>
      <c t="n" s="6" r="E12">
        <v>0</v>
      </c>
    </row>
    <row spans="1:5" r="13">
      <c t="s" s="4" r="A13">
        <v>331</v>
      </c>
      <c t="n" s="7" r="C13">
        <v>350000</v>
      </c>
    </row>
    <row spans="1:5" r="14">
      <c t="s" s="4" r="A14">
        <v>332</v>
      </c>
      <c t="n" s="7" r="E14">
        <v>185000</v>
      </c>
    </row>
    <row spans="1:5" r="15">
      <c t="s" s="4" r="A15">
        <v>333</v>
      </c>
      <c t="n" s="6" r="C15">
        <v>650</v>
      </c>
      <c t="n" s="6" r="D15">
        <v>684</v>
      </c>
      <c t="n" s="6" r="E15">
        <v>647</v>
      </c>
    </row>
    <row spans="1:5" r="16">
      <c t="s" s="4" r="A16">
        <v>334</v>
      </c>
      <c t="n" s="6" r="C16">
        <v>40</v>
      </c>
      <c t="n" s="6" r="D16">
        <v>146</v>
      </c>
      <c t="n" s="6" r="E16">
        <v>0</v>
      </c>
    </row>
    <row spans="1:5" r="17">
      <c t="s" s="4" r="A17">
        <v>335</v>
      </c>
      <c t="n" s="6" r="E17">
        <v>2</v>
      </c>
    </row>
    <row spans="1:5" r="18">
      <c t="s" s="4" r="A18">
        <v>336</v>
      </c>
    </row>
    <row spans="1:5" r="19">
      <c t="s" s="3" r="A19">
        <v>321</v>
      </c>
    </row>
    <row spans="1:5" r="20">
      <c t="s" s="4" r="A20">
        <v>334</v>
      </c>
      <c t="n" s="6" r="C20">
        <v>6</v>
      </c>
      <c t="n" s="6" r="D20">
        <v>14</v>
      </c>
      <c t="n" s="6" r="E20">
        <v>44</v>
      </c>
    </row>
    <row spans="1:5" r="21">
      <c t="s" s="4" r="A21">
        <v>337</v>
      </c>
    </row>
    <row spans="1:5" r="22">
      <c t="s" s="3" r="A22">
        <v>321</v>
      </c>
    </row>
    <row spans="1:5" r="23">
      <c t="s" s="4" r="A23">
        <v>338</v>
      </c>
      <c t="s" s="4" r="C23">
        <v>339</v>
      </c>
    </row>
    <row spans="1:5" r="24">
      <c t="s" s="4" r="A24">
        <v>340</v>
      </c>
    </row>
    <row spans="1:5" r="25">
      <c t="s" s="3" r="A25">
        <v>321</v>
      </c>
    </row>
    <row spans="1:5" r="26">
      <c t="s" s="4" r="A26">
        <v>338</v>
      </c>
      <c t="s" s="4" r="C26">
        <v>341</v>
      </c>
    </row>
    <row spans="1:5" r="27">
      <c t="s" s="4" r="A27">
        <v>342</v>
      </c>
    </row>
    <row spans="1:5" r="28">
      <c t="s" s="3" r="A28">
        <v>321</v>
      </c>
    </row>
    <row spans="1:5" r="29">
      <c t="s" s="4" r="A29">
        <v>343</v>
      </c>
      <c t="s" s="4" r="B29">
        <v>344</v>
      </c>
    </row>
    <row spans="1:5" r="30">
      <c t="s" s="4" r="A30">
        <v>345</v>
      </c>
      <c t="s" s="4" r="B30">
        <v>346</v>
      </c>
    </row>
    <row spans="1:5" r="31">
      <c t="s" s="4" r="A31">
        <v>347</v>
      </c>
      <c t="n" s="7" r="B31">
        <v>2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spans="1:2" r="1">
      <c t="s" s="1" r="A1">
        <v>348</v>
      </c>
      <c t="s" s="2" r="B1">
        <v>1</v>
      </c>
    </row>
    <row spans="1:2" r="2">
      <c t="s" s="2" r="B2">
        <v>2</v>
      </c>
    </row>
    <row spans="1:2" r="3">
      <c t="s" s="4" r="A3">
        <v>349</v>
      </c>
    </row>
    <row spans="1:2" r="4">
      <c t="s" s="3" r="A4">
        <v>350</v>
      </c>
    </row>
    <row spans="1:2" r="5">
      <c t="s" s="4" r="A5">
        <v>351</v>
      </c>
      <c t="s" s="4" r="B5">
        <v>352</v>
      </c>
    </row>
    <row spans="1:2" r="6">
      <c t="s" s="4" r="A6">
        <v>353</v>
      </c>
    </row>
    <row spans="1:2" r="7">
      <c t="s" s="3" r="A7">
        <v>350</v>
      </c>
    </row>
    <row spans="1:2" r="8">
      <c t="s" s="4" r="A8">
        <v>351</v>
      </c>
      <c t="s" s="4" r="B8">
        <v>354</v>
      </c>
    </row>
    <row spans="1:2" r="9">
      <c t="s" s="4" r="A9">
        <v>355</v>
      </c>
    </row>
    <row spans="1:2" r="10">
      <c t="s" s="3" r="A10">
        <v>350</v>
      </c>
    </row>
    <row spans="1:2" r="11">
      <c t="s" s="4" r="A11">
        <v>351</v>
      </c>
      <c t="s" s="4" r="B11">
        <v>352</v>
      </c>
    </row>
    <row spans="1:2" r="12">
      <c t="s" s="4" r="A12">
        <v>356</v>
      </c>
    </row>
    <row spans="1:2" r="13">
      <c t="s" s="3" r="A13">
        <v>350</v>
      </c>
    </row>
    <row spans="1:2" r="14">
      <c t="s" s="4" r="A14">
        <v>351</v>
      </c>
      <c t="s" s="4" r="B14">
        <v>352</v>
      </c>
    </row>
    <row spans="1:2" r="15">
      <c t="s" s="4" r="A15">
        <v>357</v>
      </c>
    </row>
    <row spans="1:2" r="16">
      <c t="s" s="3" r="A16">
        <v>350</v>
      </c>
    </row>
    <row spans="1:2" r="17">
      <c t="s" s="4" r="A17">
        <v>351</v>
      </c>
      <c t="s" s="4" r="B17">
        <v>352</v>
      </c>
    </row>
    <row spans="1:2" r="18">
      <c t="s" s="4" r="A18">
        <v>358</v>
      </c>
    </row>
    <row spans="1:2" r="19">
      <c t="s" s="3" r="A19">
        <v>350</v>
      </c>
    </row>
    <row spans="1:2" r="20">
      <c t="s" s="4" r="A20">
        <v>351</v>
      </c>
      <c t="s" s="4" r="B20">
        <v>359</v>
      </c>
    </row>
    <row spans="1:2" r="21">
      <c t="s" s="4" r="A21">
        <v>360</v>
      </c>
    </row>
    <row spans="1:2" r="22">
      <c t="s" s="3" r="A22">
        <v>350</v>
      </c>
    </row>
    <row spans="1:2" r="23">
      <c t="s" s="4" r="A23">
        <v>351</v>
      </c>
      <c t="s" s="4" r="B23">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v>
      </c>
      <c t="s" s="2" r="B1">
        <v>1</v>
      </c>
    </row>
    <row spans="1:4" r="2">
      <c t="s" s="2" r="B2">
        <v>2</v>
      </c>
      <c t="s" s="2" r="C2">
        <v>30</v>
      </c>
      <c t="s" s="2" r="D2">
        <v>70</v>
      </c>
    </row>
    <row spans="1:4" r="3">
      <c t="s" s="3" r="A3">
        <v>71</v>
      </c>
    </row>
    <row spans="1:4" r="4">
      <c t="s" s="4" r="A4">
        <v>72</v>
      </c>
      <c t="n" s="7" r="B4">
        <v>336815</v>
      </c>
      <c t="n" s="7" r="C4">
        <v>312942</v>
      </c>
      <c t="n" s="7" r="D4">
        <v>265941</v>
      </c>
    </row>
    <row spans="1:4" r="5">
      <c t="s" s="4" r="A5">
        <v>73</v>
      </c>
      <c t="n" s="6" r="B5">
        <v>245492</v>
      </c>
      <c t="n" s="6" r="C5">
        <v>229207</v>
      </c>
      <c t="n" s="6" r="D5">
        <v>198202</v>
      </c>
    </row>
    <row spans="1:4" r="6">
      <c t="s" s="4" r="A6">
        <v>74</v>
      </c>
      <c t="n" s="6" r="B6">
        <v>91323</v>
      </c>
      <c t="n" s="6" r="C6">
        <v>83735</v>
      </c>
      <c t="n" s="6" r="D6">
        <v>67739</v>
      </c>
    </row>
    <row spans="1:4" r="7">
      <c t="s" s="4" r="A7">
        <v>75</v>
      </c>
      <c t="n" s="6" r="B7">
        <v>70452</v>
      </c>
      <c t="n" s="6" r="C7">
        <v>61834</v>
      </c>
      <c t="n" s="6" r="D7">
        <v>50118</v>
      </c>
    </row>
    <row spans="1:4" r="8">
      <c t="s" s="4" r="A8">
        <v>76</v>
      </c>
      <c t="n" s="6" r="B8">
        <v>130</v>
      </c>
    </row>
    <row spans="1:4" r="9">
      <c t="s" s="4" r="A9">
        <v>77</v>
      </c>
      <c t="n" s="6" r="B9">
        <v>4717</v>
      </c>
      <c t="n" s="6" r="C9">
        <v>3830</v>
      </c>
      <c t="n" s="6" r="D9">
        <v>2160</v>
      </c>
    </row>
    <row spans="1:4" r="10">
      <c t="s" s="4" r="A10">
        <v>78</v>
      </c>
      <c t="n" s="6" r="B10">
        <v>75299</v>
      </c>
      <c t="n" s="6" r="C10">
        <v>65664</v>
      </c>
      <c t="n" s="6" r="D10">
        <v>52278</v>
      </c>
    </row>
    <row spans="1:4" r="11">
      <c t="s" s="4" r="A11">
        <v>79</v>
      </c>
      <c t="n" s="6" r="B11">
        <v>16024</v>
      </c>
      <c t="n" s="6" r="C11">
        <v>18071</v>
      </c>
      <c t="n" s="6" r="D11">
        <v>15461</v>
      </c>
    </row>
    <row spans="1:4" r="12">
      <c t="s" s="4" r="A12">
        <v>80</v>
      </c>
      <c t="n" s="6" r="B12">
        <v>-47</v>
      </c>
      <c t="n" s="6" r="C12">
        <v>-18</v>
      </c>
      <c t="n" s="6" r="D12">
        <v>-188</v>
      </c>
    </row>
    <row spans="1:4" r="13">
      <c t="s" s="4" r="A13">
        <v>81</v>
      </c>
      <c t="n" s="6" r="B13">
        <v>786</v>
      </c>
      <c t="n" s="6" r="C13">
        <v>698</v>
      </c>
      <c t="n" s="6" r="D13">
        <v>674</v>
      </c>
    </row>
    <row spans="1:4" r="14">
      <c t="s" s="4" r="A14">
        <v>82</v>
      </c>
      <c t="n" s="6" r="B14">
        <v>739</v>
      </c>
      <c t="n" s="6" r="C14">
        <v>680</v>
      </c>
      <c t="n" s="6" r="D14">
        <v>486</v>
      </c>
    </row>
    <row spans="1:4" r="15">
      <c t="s" s="4" r="A15">
        <v>83</v>
      </c>
      <c t="n" s="6" r="B15">
        <v>15285</v>
      </c>
      <c t="n" s="6" r="C15">
        <v>17391</v>
      </c>
      <c t="n" s="6" r="D15">
        <v>14975</v>
      </c>
    </row>
    <row spans="1:4" r="16">
      <c t="s" s="4" r="A16">
        <v>84</v>
      </c>
      <c t="n" s="6" r="B16">
        <v>3932</v>
      </c>
      <c t="n" s="6" r="C16">
        <v>5428</v>
      </c>
      <c t="n" s="6" r="D16">
        <v>3812</v>
      </c>
    </row>
    <row spans="1:4" r="17">
      <c t="s" s="4" r="A17">
        <v>85</v>
      </c>
      <c t="n" s="6" r="B17">
        <v>11353</v>
      </c>
      <c t="n" s="6" r="C17">
        <v>11963</v>
      </c>
      <c t="n" s="6" r="D17">
        <v>11163</v>
      </c>
    </row>
    <row spans="1:4" r="18">
      <c t="s" s="3" r="A18">
        <v>86</v>
      </c>
    </row>
    <row spans="1:4" r="19">
      <c t="s" s="4" r="A19">
        <v>87</v>
      </c>
      <c t="n" s="6" r="B19">
        <v>270</v>
      </c>
      <c t="n" s="6" r="C19">
        <v>280</v>
      </c>
      <c t="n" s="6" r="D19">
        <v>-980</v>
      </c>
    </row>
    <row spans="1:4" r="20">
      <c t="s" s="4" r="A20">
        <v>88</v>
      </c>
      <c t="n" s="6" r="D20">
        <v>8962</v>
      </c>
    </row>
    <row spans="1:4" r="21">
      <c t="s" s="4" r="A21">
        <v>89</v>
      </c>
      <c t="n" s="6" r="B21">
        <v>270</v>
      </c>
      <c t="n" s="6" r="C21">
        <v>280</v>
      </c>
      <c t="n" s="6" r="D21">
        <v>7982</v>
      </c>
    </row>
    <row spans="1:4" r="22">
      <c t="s" s="4" r="A22">
        <v>90</v>
      </c>
      <c t="n" s="7" r="B22">
        <v>11623</v>
      </c>
      <c t="n" s="7" r="C22">
        <v>12243</v>
      </c>
      <c t="n" s="7" r="D22">
        <v>19145</v>
      </c>
    </row>
    <row spans="1:4" r="23">
      <c t="s" s="3" r="A23">
        <v>91</v>
      </c>
    </row>
    <row spans="1:4" r="24">
      <c t="s" s="4" r="A24">
        <v>92</v>
      </c>
      <c t="n" s="9" r="B24">
        <v>1.03</v>
      </c>
      <c t="n" s="9" r="C24">
        <v>1.1</v>
      </c>
      <c t="n" s="9" r="D24">
        <v>1.03</v>
      </c>
    </row>
    <row spans="1:4" r="25">
      <c t="s" s="4" r="A25">
        <v>93</v>
      </c>
      <c t="n" s="10" r="B25">
        <v>0.03</v>
      </c>
      <c t="n" s="10" r="C25">
        <v>0.02</v>
      </c>
      <c t="n" s="10" r="D25">
        <v>0.74</v>
      </c>
    </row>
    <row spans="1:4" r="26">
      <c t="s" s="4" r="A26">
        <v>91</v>
      </c>
      <c t="n" s="10" r="B26">
        <v>1.06</v>
      </c>
      <c t="n" s="10" r="C26">
        <v>1.12</v>
      </c>
      <c t="n" s="10" r="D26">
        <v>1.77</v>
      </c>
    </row>
    <row spans="1:4" r="27">
      <c t="s" s="3" r="A27">
        <v>94</v>
      </c>
    </row>
    <row spans="1:4" r="28">
      <c t="s" s="4" r="A28">
        <v>92</v>
      </c>
      <c t="n" s="10" r="B28">
        <v>1.02</v>
      </c>
      <c t="n" s="10" r="C28">
        <v>1.08</v>
      </c>
      <c t="n" s="10" r="D28">
        <v>1.01</v>
      </c>
    </row>
    <row spans="1:4" r="29">
      <c t="s" s="4" r="A29">
        <v>93</v>
      </c>
      <c t="n" s="10" r="B29">
        <v>0.02</v>
      </c>
      <c t="n" s="10" r="C29">
        <v>0.02</v>
      </c>
      <c t="n" s="10" r="D29">
        <v>0.72</v>
      </c>
    </row>
    <row spans="1:4" r="30">
      <c t="s" s="4" r="A30">
        <v>94</v>
      </c>
      <c t="n" s="9" r="B30">
        <v>1.04</v>
      </c>
      <c t="n" s="9" r="C30">
        <v>1.1</v>
      </c>
      <c t="n" s="9" r="D30">
        <v>1.73</v>
      </c>
    </row>
    <row spans="1:4" r="31">
      <c t="s" s="3" r="A31">
        <v>95</v>
      </c>
    </row>
    <row spans="1:4" r="32">
      <c t="s" s="4" r="A32">
        <v>96</v>
      </c>
      <c t="n" s="6" r="B32">
        <v>10986</v>
      </c>
      <c t="n" s="6" r="C32">
        <v>10900</v>
      </c>
      <c t="n" s="6" r="D32">
        <v>10826</v>
      </c>
    </row>
    <row spans="1:4" r="33">
      <c t="s" s="4" r="A33">
        <v>97</v>
      </c>
      <c t="n" s="6" r="B33">
        <v>11189</v>
      </c>
      <c t="n" s="6" r="C33">
        <v>11114</v>
      </c>
      <c t="n" s="6" r="D33">
        <v>110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2</v>
      </c>
      <c t="s" s="2" r="B1">
        <v>363</v>
      </c>
      <c t="s" s="2" r="C1">
        <v>364</v>
      </c>
    </row>
    <row spans="1:3" r="2">
      <c t="s" s="4" r="A2">
        <v>365</v>
      </c>
    </row>
    <row spans="1:3" r="3">
      <c t="s" s="3" r="A3">
        <v>366</v>
      </c>
    </row>
    <row spans="1:3" r="4">
      <c t="s" s="4" r="A4">
        <v>347</v>
      </c>
      <c t="n" s="7" r="C4">
        <v>200</v>
      </c>
    </row>
    <row spans="1:3" r="5">
      <c t="s" s="4" r="A5">
        <v>367</v>
      </c>
    </row>
    <row spans="1:3" r="6">
      <c t="s" s="3" r="A6">
        <v>366</v>
      </c>
    </row>
    <row spans="1:3" r="7">
      <c t="s" s="4" r="A7">
        <v>343</v>
      </c>
      <c t="s" s="4" r="B7">
        <v>344</v>
      </c>
    </row>
    <row spans="1:3" r="8">
      <c t="s" s="4" r="A8">
        <v>345</v>
      </c>
      <c t="s" s="4" r="B8">
        <v>346</v>
      </c>
    </row>
    <row spans="1:3" r="9">
      <c t="s" s="4" r="A9">
        <v>347</v>
      </c>
      <c t="n" s="7" r="B9">
        <v>2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8</v>
      </c>
      <c t="s" s="2" r="B1">
        <v>1</v>
      </c>
    </row>
    <row spans="1:4" r="2">
      <c t="s" s="2" r="B2">
        <v>2</v>
      </c>
      <c t="s" s="2" r="C2">
        <v>30</v>
      </c>
      <c t="s" s="2" r="D2">
        <v>70</v>
      </c>
    </row>
    <row spans="1:4" r="3">
      <c t="s" s="3" r="A3">
        <v>366</v>
      </c>
    </row>
    <row spans="1:4" r="4">
      <c t="s" s="4" r="A4">
        <v>369</v>
      </c>
      <c t="n" s="7" r="B4">
        <v>270</v>
      </c>
      <c t="n" s="7" r="C4">
        <v>280</v>
      </c>
      <c t="n" s="7" r="D4">
        <v>-980</v>
      </c>
    </row>
    <row spans="1:4" r="5">
      <c t="s" s="4" r="A5">
        <v>370</v>
      </c>
    </row>
    <row spans="1:4" r="6">
      <c t="s" s="3" r="A6">
        <v>366</v>
      </c>
    </row>
    <row spans="1:4" r="7">
      <c t="s" s="4" r="A7">
        <v>72</v>
      </c>
      <c t="n" s="6" r="D7">
        <v>6462</v>
      </c>
    </row>
    <row spans="1:4" r="8">
      <c t="s" s="4" r="A8">
        <v>371</v>
      </c>
      <c t="n" s="6" r="B8">
        <v>448</v>
      </c>
      <c t="n" s="6" r="C8">
        <v>470</v>
      </c>
      <c t="n" s="6" r="D8">
        <v>-1672</v>
      </c>
    </row>
    <row spans="1:4" r="9">
      <c t="s" s="4" r="A9">
        <v>372</v>
      </c>
      <c t="n" s="7" r="B9">
        <v>178</v>
      </c>
      <c t="n" s="7" r="C9">
        <v>190</v>
      </c>
      <c t="n" s="7" r="D9">
        <v>-69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73</v>
      </c>
      <c t="s" s="2" r="B1">
        <v>374</v>
      </c>
      <c t="s" s="2" r="D1">
        <v>1</v>
      </c>
    </row>
    <row spans="1:4" r="2">
      <c t="s" s="2" r="B2">
        <v>2</v>
      </c>
      <c t="s" s="2" r="C2">
        <v>30</v>
      </c>
      <c t="s" s="2" r="D2">
        <v>70</v>
      </c>
    </row>
    <row spans="1:4" r="3">
      <c t="s" s="3" r="A3">
        <v>366</v>
      </c>
    </row>
    <row spans="1:4" r="4">
      <c t="s" s="4" r="A4">
        <v>375</v>
      </c>
      <c t="n" s="7" r="B4">
        <v>270</v>
      </c>
      <c t="n" s="7" r="C4">
        <v>280</v>
      </c>
      <c t="n" s="7" r="D4">
        <v>8962</v>
      </c>
    </row>
    <row spans="1:4" r="5">
      <c t="s" s="4" r="A5">
        <v>370</v>
      </c>
    </row>
    <row spans="1:4" r="6">
      <c t="s" s="3" r="A6">
        <v>366</v>
      </c>
    </row>
    <row spans="1:4" r="7">
      <c t="s" s="4" r="A7">
        <v>376</v>
      </c>
      <c t="n" s="6" r="D7">
        <v>15284</v>
      </c>
    </row>
    <row spans="1:4" r="8">
      <c t="s" s="4" r="A8">
        <v>377</v>
      </c>
      <c t="n" s="6" r="D8">
        <v>-6322</v>
      </c>
    </row>
    <row spans="1:4" r="9">
      <c t="s" s="4" r="A9">
        <v>375</v>
      </c>
      <c t="n" s="7" r="D9">
        <v>89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T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8"/>
    <col customWidth="1" max="7" min="7" width="21"/>
    <col customWidth="1" max="8" min="8" width="21"/>
    <col customWidth="1" max="9" min="9" width="18"/>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5"/>
    <col customWidth="1" max="19" min="19" width="21"/>
    <col customWidth="1" max="20" min="20" width="30"/>
  </cols>
  <sheetData>
    <row spans="1:20" r="1">
      <c t="s" s="1" r="A1">
        <v>378</v>
      </c>
      <c t="s" s="2" r="B1">
        <v>379</v>
      </c>
      <c t="s" s="2" r="C1">
        <v>380</v>
      </c>
      <c t="s" s="2" r="D1">
        <v>381</v>
      </c>
      <c t="s" s="2" r="E1">
        <v>382</v>
      </c>
      <c t="s" s="2" r="F1">
        <v>383</v>
      </c>
      <c t="s" s="2" r="G1">
        <v>384</v>
      </c>
      <c t="s" s="2" r="H1">
        <v>385</v>
      </c>
      <c t="s" s="2" r="I1">
        <v>386</v>
      </c>
      <c t="s" s="2" r="J1">
        <v>387</v>
      </c>
      <c t="s" s="2" r="K1">
        <v>388</v>
      </c>
      <c t="s" s="2" r="L1">
        <v>389</v>
      </c>
      <c t="s" s="2" r="M1">
        <v>390</v>
      </c>
      <c t="s" s="2" r="N1">
        <v>391</v>
      </c>
      <c t="s" s="2" r="O1">
        <v>392</v>
      </c>
      <c t="s" s="2" r="P1">
        <v>393</v>
      </c>
      <c t="s" s="2" r="Q1">
        <v>394</v>
      </c>
      <c t="s" s="2" r="R1">
        <v>395</v>
      </c>
      <c t="s" s="2" r="S1">
        <v>391</v>
      </c>
      <c t="s" s="2" r="T1">
        <v>396</v>
      </c>
    </row>
    <row spans="1:20" r="2">
      <c t="s" s="3" r="A2">
        <v>257</v>
      </c>
    </row>
    <row spans="1:20" r="3">
      <c t="s" s="4" r="A3">
        <v>130</v>
      </c>
      <c t="n" s="7" r="R3">
        <v>8365000</v>
      </c>
      <c t="n" s="7" r="S3">
        <v>7172000</v>
      </c>
      <c t="n" s="7" r="T3">
        <v>12325000</v>
      </c>
    </row>
    <row spans="1:20" r="4">
      <c t="s" s="4" r="A4">
        <v>47</v>
      </c>
      <c t="n" s="7" r="J4">
        <v>1250000</v>
      </c>
      <c t="n" s="7" r="N4">
        <v>1000000</v>
      </c>
      <c t="n" s="6" r="R4">
        <v>1250000</v>
      </c>
      <c t="n" s="6" r="S4">
        <v>1000000</v>
      </c>
    </row>
    <row spans="1:20" r="5">
      <c t="s" s="4" r="A5">
        <v>53</v>
      </c>
      <c t="n" s="6" r="N5">
        <v>1120000</v>
      </c>
      <c t="n" s="6" r="S5">
        <v>1120000</v>
      </c>
    </row>
    <row spans="1:20" r="6">
      <c t="s" s="4" r="A6">
        <v>397</v>
      </c>
      <c t="n" s="6" r="T6">
        <v>2</v>
      </c>
    </row>
    <row spans="1:20" r="7">
      <c t="s" s="4" r="A7">
        <v>72</v>
      </c>
      <c t="n" s="6" r="J7">
        <v>84760000</v>
      </c>
      <c t="n" s="7" r="K7">
        <v>84331000</v>
      </c>
      <c t="n" s="7" r="L7">
        <v>85809000</v>
      </c>
      <c t="n" s="7" r="M7">
        <v>81915000</v>
      </c>
      <c t="n" s="6" r="N7">
        <v>82636000</v>
      </c>
      <c t="n" s="7" r="O7">
        <v>81658000</v>
      </c>
      <c t="n" s="7" r="P7">
        <v>76965000</v>
      </c>
      <c t="n" s="7" r="Q7">
        <v>71683000</v>
      </c>
      <c t="n" s="6" r="R7">
        <v>336815000</v>
      </c>
      <c t="n" s="6" r="S7">
        <v>312942000</v>
      </c>
      <c t="n" s="7" r="T7">
        <v>265941000</v>
      </c>
    </row>
    <row spans="1:20" r="8">
      <c t="s" s="4" r="A8">
        <v>398</v>
      </c>
    </row>
    <row spans="1:20" r="9">
      <c t="s" s="3" r="A9">
        <v>257</v>
      </c>
    </row>
    <row spans="1:20" r="10">
      <c t="s" s="4" r="A10">
        <v>399</v>
      </c>
      <c t="n" s="6" r="I10">
        <v>2</v>
      </c>
    </row>
    <row spans="1:20" r="11">
      <c t="s" s="4" r="A11">
        <v>400</v>
      </c>
    </row>
    <row spans="1:20" r="12">
      <c t="s" s="3" r="A12">
        <v>257</v>
      </c>
    </row>
    <row spans="1:20" r="13">
      <c t="s" s="4" r="A13">
        <v>399</v>
      </c>
      <c t="n" s="6" r="F13">
        <v>4</v>
      </c>
    </row>
    <row spans="1:20" r="14">
      <c t="s" s="4" r="A14">
        <v>401</v>
      </c>
    </row>
    <row spans="1:20" r="15">
      <c t="s" s="3" r="A15">
        <v>257</v>
      </c>
    </row>
    <row spans="1:20" r="16">
      <c t="s" s="4" r="A16">
        <v>399</v>
      </c>
      <c t="n" s="6" r="F16">
        <v>2</v>
      </c>
    </row>
    <row spans="1:20" r="17">
      <c t="s" s="4" r="A17">
        <v>265</v>
      </c>
    </row>
    <row spans="1:20" r="18">
      <c t="s" s="3" r="A18">
        <v>257</v>
      </c>
    </row>
    <row spans="1:20" r="19">
      <c t="s" s="4" r="A19">
        <v>130</v>
      </c>
      <c t="n" s="7" r="E19">
        <v>7172000</v>
      </c>
    </row>
    <row spans="1:20" r="20">
      <c t="s" s="4" r="A20">
        <v>402</v>
      </c>
      <c t="n" s="6" r="E20">
        <v>1020000</v>
      </c>
    </row>
    <row spans="1:20" r="21">
      <c t="s" s="4" r="A21">
        <v>403</v>
      </c>
      <c t="n" s="6" r="J21">
        <v>1200000</v>
      </c>
      <c t="n" s="6" r="R21">
        <v>1200000</v>
      </c>
    </row>
    <row spans="1:20" r="22">
      <c t="s" s="4" r="A22">
        <v>53</v>
      </c>
      <c t="n" s="6" r="J22">
        <v>0</v>
      </c>
      <c t="n" s="6" r="N22">
        <v>200000</v>
      </c>
      <c t="n" s="6" r="R22">
        <v>0</v>
      </c>
      <c t="n" s="6" r="S22">
        <v>200000</v>
      </c>
    </row>
    <row spans="1:20" r="23">
      <c t="s" s="4" r="A23">
        <v>404</v>
      </c>
      <c t="n" s="6" r="E23">
        <v>8192000</v>
      </c>
    </row>
    <row spans="1:20" r="24">
      <c t="s" s="4" r="A24">
        <v>72</v>
      </c>
      <c t="n" s="6" r="R24">
        <v>10700000</v>
      </c>
      <c t="n" s="6" r="S24">
        <v>7500000</v>
      </c>
    </row>
    <row spans="1:20" r="25">
      <c t="s" s="4" r="A25">
        <v>405</v>
      </c>
    </row>
    <row spans="1:20" r="26">
      <c t="s" s="3" r="A26">
        <v>257</v>
      </c>
    </row>
    <row spans="1:20" r="27">
      <c t="s" s="4" r="A27">
        <v>406</v>
      </c>
      <c t="n" s="7" r="E27">
        <v>537000</v>
      </c>
    </row>
    <row spans="1:20" r="28">
      <c t="s" s="4" r="A28">
        <v>269</v>
      </c>
    </row>
    <row spans="1:20" r="29">
      <c t="s" s="3" r="A29">
        <v>257</v>
      </c>
    </row>
    <row spans="1:20" r="30">
      <c t="s" s="4" r="A30">
        <v>130</v>
      </c>
      <c t="n" s="7" r="G30">
        <v>11725000</v>
      </c>
      <c t="n" s="7" r="H30">
        <v>12300000</v>
      </c>
    </row>
    <row spans="1:20" r="31">
      <c t="s" s="4" r="A31">
        <v>402</v>
      </c>
      <c t="n" s="6" r="G31">
        <v>1100000</v>
      </c>
    </row>
    <row spans="1:20" r="32">
      <c t="s" s="4" r="A32">
        <v>403</v>
      </c>
      <c t="n" s="6" r="G32">
        <v>2300000</v>
      </c>
    </row>
    <row spans="1:20" r="33">
      <c t="s" s="4" r="A33">
        <v>47</v>
      </c>
      <c t="n" s="6" r="J33">
        <v>1300000</v>
      </c>
      <c t="n" s="6" r="R33">
        <v>1300000</v>
      </c>
    </row>
    <row spans="1:20" r="34">
      <c t="s" s="4" r="A34">
        <v>53</v>
      </c>
      <c t="n" s="7" r="J34">
        <v>1300000</v>
      </c>
      <c t="n" s="6" r="N34">
        <v>1900000</v>
      </c>
      <c t="n" s="6" r="R34">
        <v>1300000</v>
      </c>
      <c t="n" s="6" r="S34">
        <v>1900000</v>
      </c>
    </row>
    <row spans="1:20" r="35">
      <c t="s" s="4" r="A35">
        <v>404</v>
      </c>
      <c t="n" s="6" r="G35">
        <v>12825000</v>
      </c>
      <c t="n" s="7" r="R35">
        <v>8200000</v>
      </c>
    </row>
    <row spans="1:20" r="36">
      <c t="s" s="4" r="A36">
        <v>407</v>
      </c>
      <c t="n" s="6" r="R36">
        <v>16</v>
      </c>
    </row>
    <row spans="1:20" r="37">
      <c t="s" s="4" r="A37">
        <v>406</v>
      </c>
      <c t="n" s="7" r="G37">
        <v>735000</v>
      </c>
    </row>
    <row spans="1:20" r="38">
      <c t="s" s="4" r="A38">
        <v>72</v>
      </c>
      <c t="n" s="7" r="R38">
        <v>24600000</v>
      </c>
      <c t="n" s="6" r="S38">
        <v>21900000</v>
      </c>
      <c t="n" s="7" r="T38">
        <v>1700000</v>
      </c>
    </row>
    <row spans="1:20" r="39">
      <c t="s" s="4" r="A39">
        <v>408</v>
      </c>
    </row>
    <row spans="1:20" r="40">
      <c t="s" s="3" r="A40">
        <v>257</v>
      </c>
    </row>
    <row spans="1:20" r="41">
      <c t="s" s="4" r="A41">
        <v>47</v>
      </c>
      <c t="n" s="7" r="N41">
        <v>1000000</v>
      </c>
      <c t="n" s="7" r="S41">
        <v>1000000</v>
      </c>
    </row>
    <row spans="1:20" r="42">
      <c t="s" s="4" r="A42">
        <v>409</v>
      </c>
    </row>
    <row spans="1:20" r="43">
      <c t="s" s="3" r="A43">
        <v>257</v>
      </c>
    </row>
    <row spans="1:20" r="44">
      <c t="s" s="4" r="A44">
        <v>410</v>
      </c>
      <c t="n" s="7" r="H44">
        <v>2300000</v>
      </c>
    </row>
    <row spans="1:20" r="45">
      <c t="s" s="4" r="A45">
        <v>263</v>
      </c>
    </row>
    <row spans="1:20" r="46">
      <c t="s" s="3" r="A46">
        <v>257</v>
      </c>
    </row>
    <row spans="1:20" r="47">
      <c t="s" s="4" r="A47">
        <v>130</v>
      </c>
      <c t="n" s="7" r="D47">
        <v>4300000</v>
      </c>
    </row>
    <row spans="1:20" r="48">
      <c t="s" s="4" r="A48">
        <v>411</v>
      </c>
      <c t="n" s="7" r="D48">
        <v>455000</v>
      </c>
    </row>
    <row spans="1:20" r="49">
      <c t="s" s="4" r="A49">
        <v>72</v>
      </c>
      <c t="n" s="6" r="R49">
        <v>9000000</v>
      </c>
    </row>
    <row spans="1:20" r="50">
      <c t="s" s="4" r="A50">
        <v>412</v>
      </c>
    </row>
    <row spans="1:20" r="51">
      <c t="s" s="3" r="A51">
        <v>257</v>
      </c>
    </row>
    <row spans="1:20" r="52">
      <c t="s" s="4" r="A52">
        <v>130</v>
      </c>
      <c t="n" s="7" r="C52">
        <v>18000000</v>
      </c>
    </row>
    <row spans="1:20" r="53">
      <c t="s" s="4" r="A53">
        <v>411</v>
      </c>
      <c t="n" s="6" r="R53">
        <v>542000</v>
      </c>
    </row>
    <row spans="1:20" r="54">
      <c t="s" s="4" r="A54">
        <v>260</v>
      </c>
    </row>
    <row spans="1:20" r="55">
      <c t="s" s="3" r="A55">
        <v>257</v>
      </c>
    </row>
    <row spans="1:20" r="56">
      <c t="s" s="4" r="A56">
        <v>130</v>
      </c>
      <c t="n" s="7" r="B56">
        <v>4100000</v>
      </c>
    </row>
    <row spans="1:20" r="57">
      <c t="s" s="4" r="A57">
        <v>411</v>
      </c>
      <c t="n" s="7" r="B57">
        <v>361000</v>
      </c>
    </row>
    <row spans="1:20" r="58">
      <c t="s" s="4" r="A58">
        <v>413</v>
      </c>
    </row>
    <row spans="1:20" r="59">
      <c t="s" s="3" r="A59">
        <v>257</v>
      </c>
    </row>
    <row spans="1:20" r="60">
      <c t="s" s="4" r="A60">
        <v>72</v>
      </c>
      <c t="n" s="7" r="R60">
        <v>714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14</v>
      </c>
      <c t="s" s="2" r="B1">
        <v>415</v>
      </c>
      <c t="s" s="2" r="C1">
        <v>416</v>
      </c>
      <c t="s" s="2" r="D1">
        <v>417</v>
      </c>
      <c t="s" s="2" r="E1">
        <v>2</v>
      </c>
      <c t="s" s="2" r="F1">
        <v>30</v>
      </c>
      <c t="s" s="2" r="G1">
        <v>70</v>
      </c>
    </row>
    <row spans="1:7" r="2">
      <c t="s" s="3" r="A2">
        <v>257</v>
      </c>
    </row>
    <row spans="1:7" r="3">
      <c t="s" s="4" r="A3">
        <v>32</v>
      </c>
      <c t="n" s="7" r="E3">
        <v>8365</v>
      </c>
      <c t="n" s="7" r="F3">
        <v>7172</v>
      </c>
      <c t="n" s="7" r="G3">
        <v>12325</v>
      </c>
    </row>
    <row spans="1:7" r="4">
      <c t="s" s="4" r="A4">
        <v>269</v>
      </c>
    </row>
    <row spans="1:7" r="5">
      <c t="s" s="3" r="A5">
        <v>257</v>
      </c>
    </row>
    <row spans="1:7" r="6">
      <c t="s" s="4" r="A6">
        <v>32</v>
      </c>
      <c t="n" s="7" r="C6">
        <v>11725</v>
      </c>
      <c t="n" s="7" r="D6">
        <v>12300</v>
      </c>
    </row>
    <row spans="1:7" r="7">
      <c t="s" s="4" r="A7">
        <v>418</v>
      </c>
      <c t="n" s="6" r="C7">
        <v>1100</v>
      </c>
    </row>
    <row spans="1:7" r="8">
      <c t="s" s="4" r="A8">
        <v>419</v>
      </c>
      <c t="n" s="7" r="C8">
        <v>12825</v>
      </c>
      <c t="n" s="7" r="E8">
        <v>8200</v>
      </c>
    </row>
    <row spans="1:7" r="9">
      <c t="s" s="4" r="A9">
        <v>265</v>
      </c>
    </row>
    <row spans="1:7" r="10">
      <c t="s" s="3" r="A10">
        <v>257</v>
      </c>
    </row>
    <row spans="1:7" r="11">
      <c t="s" s="4" r="A11">
        <v>32</v>
      </c>
      <c t="n" s="7" r="B11">
        <v>7172</v>
      </c>
    </row>
    <row spans="1:7" r="12">
      <c t="s" s="4" r="A12">
        <v>418</v>
      </c>
      <c t="n" s="6" r="B12">
        <v>1020</v>
      </c>
    </row>
    <row spans="1:7" r="13">
      <c t="s" s="4" r="A13">
        <v>419</v>
      </c>
      <c t="n" s="7" r="B13">
        <v>81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20</v>
      </c>
      <c t="s" s="2" r="B1">
        <v>2</v>
      </c>
      <c t="s" s="2" r="C1">
        <v>421</v>
      </c>
      <c t="s" s="2" r="D1">
        <v>422</v>
      </c>
      <c t="s" s="2" r="E1">
        <v>30</v>
      </c>
      <c t="s" s="2" r="F1">
        <v>415</v>
      </c>
      <c t="s" s="2" r="G1">
        <v>70</v>
      </c>
      <c t="s" s="2" r="H1">
        <v>416</v>
      </c>
    </row>
    <row spans="1:8" r="2">
      <c t="s" s="3" r="A2">
        <v>257</v>
      </c>
    </row>
    <row spans="1:8" r="3">
      <c t="s" s="4" r="A3">
        <v>39</v>
      </c>
      <c t="n" s="7" r="B3">
        <v>68844</v>
      </c>
      <c t="n" s="7" r="E3">
        <v>64220</v>
      </c>
      <c t="n" s="7" r="G3">
        <v>60026</v>
      </c>
    </row>
    <row spans="1:8" r="4">
      <c t="s" s="4" r="A4">
        <v>260</v>
      </c>
    </row>
    <row spans="1:8" r="5">
      <c t="s" s="3" r="A5">
        <v>257</v>
      </c>
    </row>
    <row spans="1:8" r="6">
      <c t="s" s="4" r="A6">
        <v>39</v>
      </c>
      <c t="n" s="7" r="C6">
        <v>2885</v>
      </c>
    </row>
    <row spans="1:8" r="7">
      <c t="s" s="4" r="A7">
        <v>423</v>
      </c>
      <c t="n" s="6" r="C7">
        <v>920</v>
      </c>
    </row>
    <row spans="1:8" r="8">
      <c t="s" s="4" r="A8">
        <v>424</v>
      </c>
      <c t="n" s="6" r="C8">
        <v>472</v>
      </c>
    </row>
    <row spans="1:8" r="9">
      <c t="s" s="4" r="A9">
        <v>425</v>
      </c>
      <c t="n" s="6" r="C9">
        <v>-155</v>
      </c>
    </row>
    <row spans="1:8" r="10">
      <c t="s" s="4" r="A10">
        <v>45</v>
      </c>
      <c t="n" s="6" r="C10">
        <v>-7</v>
      </c>
    </row>
    <row spans="1:8" r="11">
      <c t="s" s="4" r="A11">
        <v>426</v>
      </c>
      <c t="n" s="7" r="C11">
        <v>4115</v>
      </c>
    </row>
    <row spans="1:8" r="12">
      <c t="s" s="4" r="A12">
        <v>263</v>
      </c>
    </row>
    <row spans="1:8" r="13">
      <c t="s" s="3" r="A13">
        <v>257</v>
      </c>
    </row>
    <row spans="1:8" r="14">
      <c t="s" s="4" r="A14">
        <v>39</v>
      </c>
      <c t="n" s="7" r="D14">
        <v>1862</v>
      </c>
    </row>
    <row spans="1:8" r="15">
      <c t="s" s="4" r="A15">
        <v>423</v>
      </c>
      <c t="n" s="6" r="D15">
        <v>1930</v>
      </c>
    </row>
    <row spans="1:8" r="16">
      <c t="s" s="4" r="A16">
        <v>424</v>
      </c>
      <c t="n" s="6" r="D16">
        <v>951</v>
      </c>
    </row>
    <row spans="1:8" r="17">
      <c t="s" s="4" r="A17">
        <v>427</v>
      </c>
      <c t="n" s="6" r="D17">
        <v>58</v>
      </c>
    </row>
    <row spans="1:8" r="18">
      <c t="s" s="4" r="A18">
        <v>428</v>
      </c>
      <c t="n" s="6" r="D18">
        <v>8</v>
      </c>
    </row>
    <row spans="1:8" r="19">
      <c t="s" s="4" r="A19">
        <v>425</v>
      </c>
      <c t="n" s="6" r="D19">
        <v>-339</v>
      </c>
    </row>
    <row spans="1:8" r="20">
      <c t="s" s="4" r="A20">
        <v>45</v>
      </c>
      <c t="n" s="6" r="D20">
        <v>-220</v>
      </c>
    </row>
    <row spans="1:8" r="21">
      <c t="s" s="4" r="A21">
        <v>426</v>
      </c>
      <c t="n" s="7" r="D21">
        <v>4250</v>
      </c>
    </row>
    <row spans="1:8" r="22">
      <c t="s" s="4" r="A22">
        <v>265</v>
      </c>
    </row>
    <row spans="1:8" r="23">
      <c t="s" s="3" r="A23">
        <v>257</v>
      </c>
    </row>
    <row spans="1:8" r="24">
      <c t="s" s="4" r="A24">
        <v>39</v>
      </c>
      <c t="n" s="7" r="F24">
        <v>4317</v>
      </c>
    </row>
    <row spans="1:8" r="25">
      <c t="s" s="4" r="A25">
        <v>423</v>
      </c>
      <c t="n" s="6" r="F25">
        <v>3950</v>
      </c>
    </row>
    <row spans="1:8" r="26">
      <c t="s" s="4" r="A26">
        <v>424</v>
      </c>
      <c t="n" s="6" r="F26">
        <v>521</v>
      </c>
    </row>
    <row spans="1:8" r="27">
      <c t="s" s="4" r="A27">
        <v>427</v>
      </c>
      <c t="n" s="6" r="F27">
        <v>65</v>
      </c>
    </row>
    <row spans="1:8" r="28">
      <c t="s" s="4" r="A28">
        <v>428</v>
      </c>
      <c t="n" s="6" r="F28">
        <v>60</v>
      </c>
    </row>
    <row spans="1:8" r="29">
      <c t="s" s="4" r="A29">
        <v>425</v>
      </c>
      <c t="n" s="6" r="F29">
        <v>-553</v>
      </c>
    </row>
    <row spans="1:8" r="30">
      <c t="s" s="4" r="A30">
        <v>45</v>
      </c>
      <c t="n" s="6" r="F30">
        <v>-168</v>
      </c>
    </row>
    <row spans="1:8" r="31">
      <c t="s" s="4" r="A31">
        <v>426</v>
      </c>
      <c t="n" s="7" r="F31">
        <v>8192</v>
      </c>
    </row>
    <row spans="1:8" r="32">
      <c t="s" s="4" r="A32">
        <v>269</v>
      </c>
    </row>
    <row spans="1:8" r="33">
      <c t="s" s="3" r="A33">
        <v>257</v>
      </c>
    </row>
    <row spans="1:8" r="34">
      <c t="s" s="4" r="A34">
        <v>39</v>
      </c>
      <c t="n" s="7" r="H34">
        <v>9488</v>
      </c>
    </row>
    <row spans="1:8" r="35">
      <c t="s" s="4" r="A35">
        <v>423</v>
      </c>
      <c t="n" s="6" r="H35">
        <v>3300</v>
      </c>
    </row>
    <row spans="1:8" r="36">
      <c t="s" s="4" r="A36">
        <v>424</v>
      </c>
      <c t="n" s="6" r="H36">
        <v>888</v>
      </c>
    </row>
    <row spans="1:8" r="37">
      <c t="s" s="4" r="A37">
        <v>429</v>
      </c>
      <c t="n" s="6" r="H37">
        <v>35</v>
      </c>
    </row>
    <row spans="1:8" r="38">
      <c t="s" s="4" r="A38">
        <v>427</v>
      </c>
      <c t="n" s="6" r="H38">
        <v>58</v>
      </c>
    </row>
    <row spans="1:8" r="39">
      <c t="s" s="4" r="A39">
        <v>430</v>
      </c>
      <c t="n" s="6" r="H39">
        <v>15</v>
      </c>
    </row>
    <row spans="1:8" r="40">
      <c t="s" s="4" r="A40">
        <v>425</v>
      </c>
      <c t="n" s="6" r="H40">
        <v>-864</v>
      </c>
    </row>
    <row spans="1:8" r="41">
      <c t="s" s="4" r="A41">
        <v>45</v>
      </c>
      <c t="n" s="6" r="H41">
        <v>-81</v>
      </c>
    </row>
    <row spans="1:8" r="42">
      <c t="s" s="4" r="A42">
        <v>431</v>
      </c>
      <c t="n" s="6" r="H42">
        <v>-14</v>
      </c>
    </row>
    <row spans="1:8" r="43">
      <c t="s" s="4" r="A43">
        <v>426</v>
      </c>
      <c t="n" s="7" r="H43">
        <v>128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2</v>
      </c>
      <c t="s" s="2" r="B1">
        <v>1</v>
      </c>
    </row>
    <row spans="1:4" r="2">
      <c t="s" s="2" r="B2">
        <v>2</v>
      </c>
      <c t="s" s="2" r="C2">
        <v>30</v>
      </c>
      <c t="s" s="2" r="D2">
        <v>70</v>
      </c>
    </row>
    <row spans="1:4" r="3">
      <c t="s" s="3" r="A3">
        <v>161</v>
      </c>
    </row>
    <row spans="1:4" r="4">
      <c t="s" s="4" r="A4">
        <v>72</v>
      </c>
      <c t="n" s="7" r="B4">
        <v>340985</v>
      </c>
      <c t="n" s="7" r="C4">
        <v>334517</v>
      </c>
      <c t="n" s="7" r="D4">
        <v>298395</v>
      </c>
    </row>
    <row spans="1:4" r="5">
      <c t="s" s="4" r="A5">
        <v>79</v>
      </c>
      <c t="n" s="6" r="B5">
        <v>16798</v>
      </c>
      <c t="n" s="6" r="C5">
        <v>19458</v>
      </c>
      <c t="n" s="6" r="D5">
        <v>15890</v>
      </c>
    </row>
    <row spans="1:4" r="6">
      <c t="s" s="4" r="A6">
        <v>433</v>
      </c>
      <c t="n" s="6" r="B6">
        <v>11785</v>
      </c>
      <c t="n" s="6" r="C6">
        <v>12893</v>
      </c>
      <c t="n" s="6" r="D6">
        <v>10050</v>
      </c>
    </row>
    <row spans="1:4" r="7">
      <c t="s" s="4" r="A7">
        <v>89</v>
      </c>
      <c t="n" s="6" r="B7">
        <v>270</v>
      </c>
      <c t="n" s="6" r="C7">
        <v>280</v>
      </c>
      <c t="n" s="6" r="D7">
        <v>7982</v>
      </c>
    </row>
    <row spans="1:4" r="8">
      <c t="s" s="4" r="A8">
        <v>90</v>
      </c>
      <c t="n" s="7" r="B8">
        <v>12055</v>
      </c>
      <c t="n" s="7" r="C8">
        <v>13173</v>
      </c>
      <c t="n" s="7" r="D8">
        <v>18032</v>
      </c>
    </row>
    <row spans="1:4" r="9">
      <c t="s" s="4" r="A9">
        <v>434</v>
      </c>
      <c t="n" s="9" r="B9">
        <v>1.08</v>
      </c>
      <c t="n" s="9" r="C9">
        <v>1.18</v>
      </c>
      <c t="n" s="9" r="D9">
        <v>0.99</v>
      </c>
    </row>
    <row spans="1:4" r="10">
      <c t="s" s="4" r="A10">
        <v>435</v>
      </c>
      <c t="n" s="10" r="B10">
        <v>0.02</v>
      </c>
      <c t="n" s="10" r="C10">
        <v>0.03</v>
      </c>
      <c t="n" s="10" r="D10">
        <v>0.74</v>
      </c>
    </row>
    <row spans="1:4" r="11">
      <c t="s" s="4" r="A11">
        <v>91</v>
      </c>
      <c t="n" s="10" r="B11">
        <v>1.1</v>
      </c>
      <c t="n" s="10" r="C11">
        <v>1.21</v>
      </c>
      <c t="n" s="10" r="D11">
        <v>1.73</v>
      </c>
    </row>
    <row spans="1:4" r="12">
      <c t="s" s="4" r="A12">
        <v>436</v>
      </c>
      <c t="n" s="10" r="B12">
        <v>1.06</v>
      </c>
      <c t="n" s="10" r="C12">
        <v>1.16</v>
      </c>
      <c t="n" s="10" r="D12">
        <v>0.96</v>
      </c>
    </row>
    <row spans="1:4" r="13">
      <c t="s" s="4" r="A13">
        <v>437</v>
      </c>
      <c t="n" s="10" r="B13">
        <v>0.02</v>
      </c>
      <c t="n" s="10" r="C13">
        <v>0.03</v>
      </c>
      <c t="n" s="10" r="D13">
        <v>0.72</v>
      </c>
    </row>
    <row spans="1:4" r="14">
      <c t="s" s="4" r="A14">
        <v>94</v>
      </c>
      <c t="n" s="9" r="B14">
        <v>1.08</v>
      </c>
      <c t="n" s="9" r="C14">
        <v>1.19</v>
      </c>
      <c t="n" s="9" r="D14">
        <v>1.6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438</v>
      </c>
      <c t="s" s="2" r="B1">
        <v>1</v>
      </c>
    </row>
    <row spans="1:4" r="2">
      <c t="s" s="2" r="B2">
        <v>2</v>
      </c>
      <c t="s" s="2" r="C2">
        <v>30</v>
      </c>
      <c t="s" s="2" r="D2">
        <v>70</v>
      </c>
    </row>
    <row spans="1:4" r="3">
      <c t="s" s="3" r="A3">
        <v>350</v>
      </c>
    </row>
    <row spans="1:4" r="4">
      <c t="s" s="4" r="A4">
        <v>439</v>
      </c>
      <c t="n" s="7" r="B4">
        <v>17771000</v>
      </c>
      <c t="n" s="7" r="C4">
        <v>15148000</v>
      </c>
    </row>
    <row spans="1:4" r="5">
      <c t="s" s="4" r="A5">
        <v>77</v>
      </c>
      <c t="n" s="6" r="B5">
        <v>4717000</v>
      </c>
      <c t="n" s="6" r="C5">
        <v>3830000</v>
      </c>
      <c t="n" s="7" r="D5">
        <v>2160000</v>
      </c>
    </row>
    <row spans="1:4" r="6">
      <c t="s" s="4" r="A6">
        <v>440</v>
      </c>
    </row>
    <row spans="1:4" r="7">
      <c t="s" s="3" r="A7">
        <v>350</v>
      </c>
    </row>
    <row spans="1:4" r="8">
      <c t="s" s="4" r="A8">
        <v>439</v>
      </c>
      <c t="n" s="6" r="B8">
        <v>3800000</v>
      </c>
    </row>
    <row spans="1:4" r="9">
      <c t="s" s="4" r="A9">
        <v>441</v>
      </c>
    </row>
    <row spans="1:4" r="10">
      <c t="s" s="3" r="A10">
        <v>350</v>
      </c>
    </row>
    <row spans="1:4" r="11">
      <c t="s" s="4" r="A11">
        <v>77</v>
      </c>
      <c t="n" s="7" r="B11">
        <v>1700000</v>
      </c>
      <c t="n" s="7" r="C11">
        <v>1400000</v>
      </c>
      <c t="n" s="7" r="D11">
        <v>814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2</v>
      </c>
      <c t="s" s="2" r="B1">
        <v>2</v>
      </c>
      <c t="s" s="2" r="C1">
        <v>30</v>
      </c>
    </row>
    <row spans="1:3" r="2">
      <c t="s" s="3" r="A2">
        <v>350</v>
      </c>
    </row>
    <row spans="1:3" r="3">
      <c t="s" s="4" r="A3">
        <v>443</v>
      </c>
      <c t="n" s="7" r="B3">
        <v>17771</v>
      </c>
      <c t="n" s="7" r="C3">
        <v>15148</v>
      </c>
    </row>
    <row spans="1:3" r="4">
      <c t="s" s="4" r="A4">
        <v>444</v>
      </c>
      <c t="n" s="6" r="B4">
        <v>-9152</v>
      </c>
      <c t="n" s="6" r="C4">
        <v>-7453</v>
      </c>
    </row>
    <row spans="1:3" r="5">
      <c t="s" s="4" r="A5">
        <v>439</v>
      </c>
      <c t="n" s="6" r="B5">
        <v>8619</v>
      </c>
      <c t="n" s="6" r="C5">
        <v>7695</v>
      </c>
    </row>
    <row spans="1:3" r="6">
      <c t="s" s="4" r="A6">
        <v>445</v>
      </c>
    </row>
    <row spans="1:3" r="7">
      <c t="s" s="3" r="A7">
        <v>350</v>
      </c>
    </row>
    <row spans="1:3" r="8">
      <c t="s" s="4" r="A8">
        <v>443</v>
      </c>
      <c t="n" s="6" r="B8">
        <v>3499</v>
      </c>
      <c t="n" s="6" r="C8">
        <v>2537</v>
      </c>
    </row>
    <row spans="1:3" r="9">
      <c t="s" s="4" r="A9">
        <v>446</v>
      </c>
    </row>
    <row spans="1:3" r="10">
      <c t="s" s="3" r="A10">
        <v>350</v>
      </c>
    </row>
    <row spans="1:3" r="11">
      <c t="s" s="4" r="A11">
        <v>443</v>
      </c>
      <c t="n" s="6" r="B11">
        <v>2498</v>
      </c>
      <c t="n" s="6" r="C11">
        <v>2224</v>
      </c>
    </row>
    <row spans="1:3" r="12">
      <c t="s" s="4" r="A12">
        <v>349</v>
      </c>
    </row>
    <row spans="1:3" r="13">
      <c t="s" s="3" r="A13">
        <v>350</v>
      </c>
    </row>
    <row spans="1:3" r="14">
      <c t="s" s="4" r="A14">
        <v>443</v>
      </c>
      <c t="n" s="6" r="B14">
        <v>773</v>
      </c>
      <c t="n" s="6" r="C14">
        <v>673</v>
      </c>
    </row>
    <row spans="1:3" r="15">
      <c t="s" s="4" r="A15">
        <v>447</v>
      </c>
    </row>
    <row spans="1:3" r="16">
      <c t="s" s="3" r="A16">
        <v>350</v>
      </c>
    </row>
    <row spans="1:3" r="17">
      <c t="s" s="4" r="A17">
        <v>443</v>
      </c>
      <c t="n" s="6" r="B17">
        <v>4756</v>
      </c>
      <c t="n" s="6" r="C17">
        <v>4609</v>
      </c>
    </row>
    <row spans="1:3" r="18">
      <c t="s" s="4" r="A18">
        <v>448</v>
      </c>
    </row>
    <row spans="1:3" r="19">
      <c t="s" s="3" r="A19">
        <v>350</v>
      </c>
    </row>
    <row spans="1:3" r="20">
      <c t="s" s="4" r="A20">
        <v>443</v>
      </c>
      <c t="n" s="7" r="B20">
        <v>6245</v>
      </c>
      <c t="n" s="7" r="C20">
        <v>51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25"/>
    <col customWidth="1" max="3" min="3" width="14"/>
    <col customWidth="1" max="4" min="4" width="14"/>
  </cols>
  <sheetData>
    <row spans="1:4" r="1">
      <c t="s" s="1" r="A1">
        <v>449</v>
      </c>
      <c t="s" s="2" r="B1">
        <v>1</v>
      </c>
    </row>
    <row spans="1:4" r="2">
      <c t="s" s="2" r="B2">
        <v>2</v>
      </c>
      <c t="s" s="2" r="C2">
        <v>30</v>
      </c>
      <c t="s" s="2" r="D2">
        <v>70</v>
      </c>
    </row>
    <row spans="1:4" r="3">
      <c t="s" s="3" r="A3">
        <v>450</v>
      </c>
    </row>
    <row spans="1:4" r="4">
      <c t="s" s="4" r="A4">
        <v>328</v>
      </c>
      <c t="n" s="7" r="B4">
        <v>0</v>
      </c>
      <c t="n" s="7" r="C4">
        <v>0</v>
      </c>
      <c t="n" s="7" r="D4">
        <v>0</v>
      </c>
    </row>
    <row spans="1:4" r="5">
      <c t="s" s="4" r="A5">
        <v>330</v>
      </c>
      <c t="n" s="6" r="B5">
        <v>0</v>
      </c>
      <c t="n" s="6" r="C5">
        <v>0</v>
      </c>
      <c t="n" s="6" r="D5">
        <v>0</v>
      </c>
    </row>
    <row spans="1:4" r="6">
      <c t="s" s="4" r="A6">
        <v>39</v>
      </c>
      <c t="n" s="6" r="B6">
        <v>68844</v>
      </c>
      <c t="n" s="6" r="C6">
        <v>64220</v>
      </c>
      <c t="n" s="6" r="D6">
        <v>60026</v>
      </c>
    </row>
    <row spans="1:4" r="7">
      <c t="s" s="4" r="A7">
        <v>451</v>
      </c>
      <c t="n" s="7" r="B7">
        <v>3000</v>
      </c>
      <c t="n" s="7" r="C7">
        <v>2400</v>
      </c>
      <c t="n" s="7" r="D7">
        <v>1300</v>
      </c>
    </row>
    <row spans="1:4" r="8">
      <c t="s" s="4" r="A8">
        <v>452</v>
      </c>
      <c t="s" s="4" r="B8">
        <v>453</v>
      </c>
    </row>
    <row spans="1:4" r="9">
      <c t="s" s="4" r="A9">
        <v>337</v>
      </c>
    </row>
    <row spans="1:4" r="10">
      <c t="s" s="3" r="A10">
        <v>450</v>
      </c>
    </row>
    <row spans="1:4" r="11">
      <c t="s" s="4" r="A11">
        <v>338</v>
      </c>
      <c t="s" s="4" r="B11">
        <v>339</v>
      </c>
    </row>
    <row spans="1:4" r="12">
      <c t="s" s="4" r="A12">
        <v>340</v>
      </c>
    </row>
    <row spans="1:4" r="13">
      <c t="s" s="3" r="A13">
        <v>450</v>
      </c>
    </row>
    <row spans="1:4" r="14">
      <c t="s" s="4" r="A14">
        <v>338</v>
      </c>
      <c t="s" s="4" r="B14">
        <v>34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1"/>
  </cols>
  <sheetData>
    <row spans="1:5" r="1">
      <c t="s" s="1" r="A1">
        <v>98</v>
      </c>
      <c t="s" s="2" r="B1">
        <v>99</v>
      </c>
      <c t="s" s="2" r="C1">
        <v>100</v>
      </c>
      <c t="s" s="2" r="D1">
        <v>101</v>
      </c>
      <c t="s" s="2" r="E1">
        <v>102</v>
      </c>
    </row>
    <row spans="1:5" r="2">
      <c t="s" s="4" r="A2">
        <v>103</v>
      </c>
      <c t="n" s="7" r="B2">
        <v>11</v>
      </c>
      <c t="n" s="7" r="C2">
        <v>82778</v>
      </c>
      <c t="n" s="7" r="D2">
        <v>11628</v>
      </c>
      <c t="n" s="7" r="E2">
        <v>94417</v>
      </c>
    </row>
    <row spans="1:5" r="3">
      <c t="s" s="4" r="A3">
        <v>104</v>
      </c>
      <c t="n" s="6" r="B3">
        <v>10823</v>
      </c>
    </row>
    <row spans="1:5" r="4">
      <c t="s" s="4" r="A4">
        <v>105</v>
      </c>
      <c t="n" s="6" r="B4">
        <v>63</v>
      </c>
    </row>
    <row spans="1:5" r="5">
      <c t="s" s="4" r="A5">
        <v>106</v>
      </c>
      <c t="n" s="6" r="C5">
        <v>515</v>
      </c>
      <c t="n" s="6" r="E5">
        <v>515</v>
      </c>
    </row>
    <row spans="1:5" r="6">
      <c t="s" s="4" r="A6">
        <v>107</v>
      </c>
      <c t="n" s="6" r="C6">
        <v>-221</v>
      </c>
      <c t="n" s="6" r="E6">
        <v>-221</v>
      </c>
    </row>
    <row spans="1:5" r="7">
      <c t="s" s="4" r="A7">
        <v>108</v>
      </c>
      <c t="n" s="6" r="B7">
        <v>-67</v>
      </c>
    </row>
    <row spans="1:5" r="8">
      <c t="s" s="4" r="A8">
        <v>109</v>
      </c>
      <c t="n" s="6" r="B8">
        <v>94</v>
      </c>
    </row>
    <row spans="1:5" r="9">
      <c t="s" s="4" r="A9">
        <v>90</v>
      </c>
      <c t="n" s="6" r="D9">
        <v>19145</v>
      </c>
      <c t="n" s="6" r="E9">
        <v>19145</v>
      </c>
    </row>
    <row spans="1:5" r="10">
      <c t="s" s="4" r="A10">
        <v>110</v>
      </c>
      <c t="n" s="7" r="B10">
        <v>11</v>
      </c>
      <c t="n" s="6" r="C10">
        <v>83072</v>
      </c>
      <c t="n" s="6" r="D10">
        <v>30773</v>
      </c>
      <c t="n" s="6" r="E10">
        <v>113856</v>
      </c>
    </row>
    <row spans="1:5" r="11">
      <c t="s" s="4" r="A11">
        <v>111</v>
      </c>
      <c t="n" s="6" r="B11">
        <v>10913</v>
      </c>
    </row>
    <row spans="1:5" r="12">
      <c t="s" s="4" r="A12">
        <v>105</v>
      </c>
      <c t="n" s="6" r="B12">
        <v>36</v>
      </c>
    </row>
    <row spans="1:5" r="13">
      <c t="s" s="4" r="A13">
        <v>106</v>
      </c>
      <c t="n" s="6" r="C13">
        <v>827</v>
      </c>
      <c t="n" s="6" r="E13">
        <v>827</v>
      </c>
    </row>
    <row spans="1:5" r="14">
      <c t="s" s="4" r="A14">
        <v>112</v>
      </c>
      <c t="n" s="6" r="C14">
        <v>816</v>
      </c>
      <c t="n" s="6" r="E14">
        <v>816</v>
      </c>
    </row>
    <row spans="1:5" r="15">
      <c t="s" s="4" r="A15">
        <v>113</v>
      </c>
      <c t="n" s="6" r="C15">
        <v>214</v>
      </c>
      <c t="n" s="6" r="E15">
        <v>214</v>
      </c>
    </row>
    <row spans="1:5" r="16">
      <c t="s" s="4" r="A16">
        <v>109</v>
      </c>
      <c t="n" s="6" r="B16">
        <v>61</v>
      </c>
    </row>
    <row spans="1:5" r="17">
      <c t="s" s="4" r="A17">
        <v>90</v>
      </c>
      <c t="n" s="6" r="D17">
        <v>12243</v>
      </c>
      <c t="n" s="6" r="E17">
        <v>12243</v>
      </c>
    </row>
    <row spans="1:5" r="18">
      <c t="s" s="4" r="A18">
        <v>114</v>
      </c>
      <c t="n" s="7" r="B18">
        <v>11</v>
      </c>
      <c t="n" s="6" r="C18">
        <v>84929</v>
      </c>
      <c t="n" s="6" r="D18">
        <v>43016</v>
      </c>
      <c t="n" s="6" r="E18">
        <v>127956</v>
      </c>
    </row>
    <row spans="1:5" r="19">
      <c t="s" s="4" r="A19">
        <v>115</v>
      </c>
      <c t="n" s="6" r="B19">
        <v>11010</v>
      </c>
    </row>
    <row spans="1:5" r="20">
      <c t="s" s="4" r="A20">
        <v>105</v>
      </c>
      <c t="n" s="6" r="B20">
        <v>57</v>
      </c>
    </row>
    <row spans="1:5" r="21">
      <c t="s" s="4" r="A21">
        <v>116</v>
      </c>
      <c t="n" s="6" r="B21">
        <v>-3</v>
      </c>
    </row>
    <row spans="1:5" r="22">
      <c t="s" s="4" r="A22">
        <v>106</v>
      </c>
      <c t="n" s="6" r="C22">
        <v>1573</v>
      </c>
      <c t="n" s="6" r="E22">
        <v>1573</v>
      </c>
    </row>
    <row spans="1:5" r="23">
      <c t="s" s="4" r="A23">
        <v>112</v>
      </c>
      <c t="n" s="6" r="C23">
        <v>269</v>
      </c>
      <c t="n" s="6" r="E23">
        <v>269</v>
      </c>
    </row>
    <row spans="1:5" r="24">
      <c t="s" s="4" r="A24">
        <v>113</v>
      </c>
      <c t="n" s="6" r="C24">
        <v>305</v>
      </c>
      <c t="n" s="6" r="E24">
        <v>305</v>
      </c>
    </row>
    <row spans="1:5" r="25">
      <c t="s" s="4" r="A25">
        <v>109</v>
      </c>
      <c t="n" s="6" r="B25">
        <v>44</v>
      </c>
    </row>
    <row spans="1:5" r="26">
      <c t="s" s="4" r="A26">
        <v>90</v>
      </c>
      <c t="n" s="6" r="D26">
        <v>11623</v>
      </c>
      <c t="n" s="6" r="E26">
        <v>11623</v>
      </c>
    </row>
    <row spans="1:5" r="27">
      <c t="s" s="4" r="A27">
        <v>117</v>
      </c>
      <c t="n" s="7" r="B27">
        <v>11</v>
      </c>
      <c t="n" s="7" r="C27">
        <v>87076</v>
      </c>
      <c t="n" s="7" r="D27">
        <v>54639</v>
      </c>
      <c t="n" s="7" r="E27">
        <v>141726</v>
      </c>
    </row>
    <row spans="1:5" r="28">
      <c t="s" s="4" r="A28">
        <v>118</v>
      </c>
      <c t="n" s="6" r="B28">
        <v>1110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4</v>
      </c>
      <c t="s" s="2" r="B1">
        <v>1</v>
      </c>
    </row>
    <row spans="1:3" r="2">
      <c t="s" s="2" r="B2">
        <v>2</v>
      </c>
      <c t="s" s="2" r="C2">
        <v>30</v>
      </c>
    </row>
    <row spans="1:3" r="3">
      <c t="s" s="3" r="A3">
        <v>168</v>
      </c>
    </row>
    <row spans="1:3" r="4">
      <c t="s" s="4" r="A4">
        <v>455</v>
      </c>
      <c t="n" s="7" r="B4">
        <v>64220</v>
      </c>
      <c t="n" s="7" r="C4">
        <v>60026</v>
      </c>
    </row>
    <row spans="1:3" r="5">
      <c t="s" s="4" r="A5">
        <v>456</v>
      </c>
      <c t="n" s="6" r="B5">
        <v>4747</v>
      </c>
      <c t="n" s="6" r="C5">
        <v>4317</v>
      </c>
    </row>
    <row spans="1:3" r="6">
      <c t="s" s="4" r="A6">
        <v>457</v>
      </c>
      <c t="n" s="6" r="B6">
        <v>-123</v>
      </c>
      <c t="n" s="6" r="C6">
        <v>-123</v>
      </c>
    </row>
    <row spans="1:3" r="7">
      <c t="s" s="4" r="A7">
        <v>458</v>
      </c>
      <c t="n" s="7" r="B7">
        <v>68844</v>
      </c>
      <c t="n" s="7" r="C7">
        <v>642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9</v>
      </c>
      <c t="s" s="2" r="B1">
        <v>2</v>
      </c>
      <c t="s" s="2" r="C1">
        <v>30</v>
      </c>
    </row>
    <row spans="1:3" r="2">
      <c t="s" s="3" r="A2">
        <v>460</v>
      </c>
    </row>
    <row spans="1:3" r="3">
      <c t="s" s="4" r="A3">
        <v>461</v>
      </c>
      <c t="n" s="7" r="B3">
        <v>37285</v>
      </c>
      <c t="n" s="7" r="C3">
        <v>33285</v>
      </c>
    </row>
    <row spans="1:3" r="4">
      <c t="s" s="4" r="A4">
        <v>462</v>
      </c>
      <c t="n" s="6" r="B4">
        <v>146</v>
      </c>
      <c t="n" s="6" r="C4">
        <v>50</v>
      </c>
    </row>
    <row spans="1:3" r="5">
      <c t="s" s="4" r="A5">
        <v>463</v>
      </c>
      <c t="n" s="6" r="B5">
        <v>2850</v>
      </c>
      <c t="n" s="6" r="C5">
        <v>3950</v>
      </c>
    </row>
    <row spans="1:3" r="6">
      <c t="s" s="4" r="A6">
        <v>464</v>
      </c>
      <c t="n" s="6" r="B6">
        <v>-29930</v>
      </c>
      <c t="n" s="6" r="C6">
        <v>-26938</v>
      </c>
    </row>
    <row spans="1:3" r="7">
      <c t="s" s="4" r="A7">
        <v>465</v>
      </c>
      <c t="n" s="6" r="B7">
        <v>10351</v>
      </c>
      <c t="n" s="6" r="C7">
        <v>10347</v>
      </c>
    </row>
    <row spans="1:3" r="8">
      <c t="s" s="4" r="A8">
        <v>466</v>
      </c>
    </row>
    <row spans="1:3" r="9">
      <c t="s" s="3" r="A9">
        <v>460</v>
      </c>
    </row>
    <row spans="1:3" r="10">
      <c t="s" s="4" r="A10">
        <v>461</v>
      </c>
      <c t="n" s="6" r="B10">
        <v>27896</v>
      </c>
      <c t="n" s="6" r="C10">
        <v>26346</v>
      </c>
    </row>
    <row spans="1:3" r="11">
      <c t="s" s="4" r="A11">
        <v>462</v>
      </c>
      <c t="n" s="6" r="B11">
        <v>146</v>
      </c>
      <c t="n" s="6" r="C11">
        <v>50</v>
      </c>
    </row>
    <row spans="1:3" r="12">
      <c t="s" s="4" r="A12">
        <v>463</v>
      </c>
      <c t="n" s="6" r="B12">
        <v>1830</v>
      </c>
      <c t="n" s="6" r="C12">
        <v>1500</v>
      </c>
    </row>
    <row spans="1:3" r="13">
      <c t="s" s="4" r="A13">
        <v>464</v>
      </c>
      <c t="n" s="6" r="B13">
        <v>-24055</v>
      </c>
      <c t="n" s="6" r="C13">
        <v>-22497</v>
      </c>
    </row>
    <row spans="1:3" r="14">
      <c t="s" s="4" r="A14">
        <v>465</v>
      </c>
      <c t="n" s="6" r="B14">
        <v>5817</v>
      </c>
      <c t="n" s="6" r="C14">
        <v>5399</v>
      </c>
    </row>
    <row spans="1:3" r="15">
      <c t="s" s="4" r="A15">
        <v>467</v>
      </c>
    </row>
    <row spans="1:3" r="16">
      <c t="s" s="3" r="A16">
        <v>460</v>
      </c>
    </row>
    <row spans="1:3" r="17">
      <c t="s" s="4" r="A17">
        <v>461</v>
      </c>
      <c t="n" s="6" r="B17">
        <v>7181</v>
      </c>
      <c t="n" s="6" r="C17">
        <v>5281</v>
      </c>
    </row>
    <row spans="1:3" r="18">
      <c t="s" s="4" r="A18">
        <v>463</v>
      </c>
      <c t="n" s="6" r="B18">
        <v>980</v>
      </c>
      <c t="n" s="6" r="C18">
        <v>1900</v>
      </c>
    </row>
    <row spans="1:3" r="19">
      <c t="s" s="4" r="A19">
        <v>464</v>
      </c>
      <c t="n" s="6" r="B19">
        <v>-4587</v>
      </c>
      <c t="n" s="6" r="C19">
        <v>-3619</v>
      </c>
    </row>
    <row spans="1:3" r="20">
      <c t="s" s="4" r="A20">
        <v>465</v>
      </c>
      <c t="n" s="6" r="B20">
        <v>3574</v>
      </c>
      <c t="n" s="6" r="C20">
        <v>3562</v>
      </c>
    </row>
    <row spans="1:3" r="21">
      <c t="s" s="4" r="A21">
        <v>468</v>
      </c>
    </row>
    <row spans="1:3" r="22">
      <c t="s" s="3" r="A22">
        <v>460</v>
      </c>
    </row>
    <row spans="1:3" r="23">
      <c t="s" s="4" r="A23">
        <v>461</v>
      </c>
      <c t="n" s="6" r="B23">
        <v>150</v>
      </c>
      <c t="n" s="6" r="C23">
        <v>150</v>
      </c>
    </row>
    <row spans="1:3" r="24">
      <c t="s" s="4" r="A24">
        <v>465</v>
      </c>
      <c t="n" s="6" r="B24">
        <v>150</v>
      </c>
      <c t="n" s="6" r="C24">
        <v>150</v>
      </c>
    </row>
    <row spans="1:3" r="25">
      <c t="s" s="4" r="A25">
        <v>469</v>
      </c>
    </row>
    <row spans="1:3" r="26">
      <c t="s" s="3" r="A26">
        <v>460</v>
      </c>
    </row>
    <row spans="1:3" r="27">
      <c t="s" s="4" r="A27">
        <v>461</v>
      </c>
      <c t="n" s="6" r="B27">
        <v>2058</v>
      </c>
      <c t="n" s="6" r="C27">
        <v>1508</v>
      </c>
    </row>
    <row spans="1:3" r="28">
      <c t="s" s="4" r="A28">
        <v>463</v>
      </c>
      <c t="n" s="6" r="B28">
        <v>40</v>
      </c>
      <c t="n" s="6" r="C28">
        <v>550</v>
      </c>
    </row>
    <row spans="1:3" r="29">
      <c t="s" s="4" r="A29">
        <v>464</v>
      </c>
      <c t="n" s="6" r="B29">
        <v>-1288</v>
      </c>
      <c t="n" s="6" r="C29">
        <v>-822</v>
      </c>
    </row>
    <row spans="1:3" r="30">
      <c t="s" s="4" r="A30">
        <v>465</v>
      </c>
      <c t="n" s="7" r="B30">
        <v>810</v>
      </c>
      <c t="n" s="7" r="C30">
        <v>12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70</v>
      </c>
      <c t="s" s="2" r="B1">
        <v>387</v>
      </c>
    </row>
    <row spans="1:2" r="2">
      <c t="s" s="3" r="A2">
        <v>471</v>
      </c>
    </row>
    <row spans="1:2" r="3">
      <c t="n" s="6" r="A3">
        <v>2016</v>
      </c>
      <c t="n" s="7" r="B3">
        <v>3010</v>
      </c>
    </row>
    <row spans="1:2" r="4">
      <c t="n" s="6" r="A4">
        <v>2017</v>
      </c>
      <c t="n" s="6" r="B4">
        <v>2511</v>
      </c>
    </row>
    <row spans="1:2" r="5">
      <c t="n" s="6" r="A5">
        <v>2018</v>
      </c>
      <c t="n" s="6" r="B5">
        <v>2357</v>
      </c>
    </row>
    <row spans="1:2" r="6">
      <c t="n" s="6" r="A6">
        <v>2019</v>
      </c>
      <c t="n" s="6" r="B6">
        <v>1375</v>
      </c>
    </row>
    <row spans="1:2" r="7">
      <c t="n" s="6" r="A7">
        <v>2020</v>
      </c>
      <c t="n" s="6" r="B7">
        <v>395</v>
      </c>
    </row>
    <row spans="1:2" r="8">
      <c t="s" s="4" r="A8">
        <v>472</v>
      </c>
      <c t="n" s="6" r="B8">
        <v>555</v>
      </c>
    </row>
    <row spans="1:2" r="9">
      <c t="s" s="4" r="A9">
        <v>102</v>
      </c>
      <c t="n" s="7" r="B9">
        <v>102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473</v>
      </c>
      <c t="s" s="2" r="B1">
        <v>1</v>
      </c>
    </row>
    <row spans="1:3" r="2">
      <c t="s" s="2" r="B2">
        <v>2</v>
      </c>
      <c t="s" s="2" r="C2">
        <v>30</v>
      </c>
    </row>
    <row spans="1:3" r="3">
      <c t="s" s="3" r="A3">
        <v>171</v>
      </c>
    </row>
    <row spans="1:3" r="4">
      <c t="s" s="4" r="A4">
        <v>474</v>
      </c>
      <c t="n" s="7" r="B4">
        <v>350000</v>
      </c>
    </row>
    <row spans="1:3" r="5">
      <c t="s" s="4" r="A5">
        <v>475</v>
      </c>
      <c t="n" s="6" r="B5">
        <v>16700000</v>
      </c>
      <c t="n" s="7" r="C5">
        <v>15500000</v>
      </c>
    </row>
    <row spans="1:3" r="6">
      <c t="s" s="4" r="A6">
        <v>476</v>
      </c>
      <c t="n" s="6" r="B6">
        <v>841000</v>
      </c>
    </row>
    <row spans="1:3" r="7">
      <c t="s" s="4" r="A7">
        <v>477</v>
      </c>
      <c t="n" s="7" r="B7">
        <v>763000</v>
      </c>
      <c t="n" s="7" r="C7">
        <v>779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8</v>
      </c>
      <c t="s" s="2" r="B1">
        <v>2</v>
      </c>
      <c t="s" s="2" r="C1">
        <v>30</v>
      </c>
    </row>
    <row spans="1:3" r="2">
      <c t="s" s="3" r="A2">
        <v>171</v>
      </c>
    </row>
    <row spans="1:3" r="3">
      <c t="s" s="4" r="A3">
        <v>479</v>
      </c>
      <c t="n" s="7" r="B3">
        <v>490</v>
      </c>
      <c t="n" s="7" r="C3">
        <v>2762</v>
      </c>
    </row>
    <row spans="1:3" r="4">
      <c t="s" s="4" r="A4">
        <v>480</v>
      </c>
      <c t="n" s="6" r="B4">
        <v>1526</v>
      </c>
      <c t="n" s="6" r="C4">
        <v>1326</v>
      </c>
    </row>
    <row spans="1:3" r="5">
      <c t="s" s="4" r="A5">
        <v>481</v>
      </c>
      <c t="n" s="6" r="B5">
        <v>578</v>
      </c>
      <c t="n" s="6" r="C5">
        <v>595</v>
      </c>
    </row>
    <row spans="1:3" r="6">
      <c t="s" s="4" r="A6">
        <v>482</v>
      </c>
      <c t="n" s="6" r="B6">
        <v>1303</v>
      </c>
      <c t="n" s="6" r="C6">
        <v>1457</v>
      </c>
    </row>
    <row spans="1:3" r="7">
      <c t="s" s="4" r="A7">
        <v>483</v>
      </c>
      <c t="n" s="6" r="B7">
        <v>961</v>
      </c>
      <c t="n" s="6" r="C7">
        <v>1028</v>
      </c>
    </row>
    <row spans="1:3" r="8">
      <c t="s" s="4" r="A8">
        <v>34</v>
      </c>
      <c t="n" s="7" r="B8">
        <v>4858</v>
      </c>
      <c t="n" s="7" r="C8">
        <v>716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t="s" s="1" r="A1">
        <v>484</v>
      </c>
      <c t="s" s="2" r="C1">
        <v>485</v>
      </c>
      <c t="s" s="2" r="D1">
        <v>1</v>
      </c>
    </row>
    <row spans="1:5" r="2">
      <c t="s" s="2" r="C2">
        <v>486</v>
      </c>
      <c t="s" s="2" r="D2">
        <v>2</v>
      </c>
      <c t="s" s="2" r="E2">
        <v>30</v>
      </c>
    </row>
    <row spans="1:5" r="3">
      <c t="s" s="3" r="A3">
        <v>171</v>
      </c>
    </row>
    <row spans="1:5" r="4">
      <c t="s" s="4" r="A4">
        <v>487</v>
      </c>
      <c t="n" s="7" r="D4">
        <v>13304000</v>
      </c>
      <c t="n" s="7" r="E4">
        <v>12703000</v>
      </c>
    </row>
    <row spans="1:5" r="5">
      <c t="s" s="4" r="A5">
        <v>488</v>
      </c>
      <c t="n" s="6" r="D5">
        <v>14116000</v>
      </c>
      <c t="n" s="6" r="E5">
        <v>14081000</v>
      </c>
    </row>
    <row spans="1:5" r="6">
      <c t="s" s="4" r="A6">
        <v>489</v>
      </c>
      <c t="s" s="4" r="B6">
        <v>490</v>
      </c>
      <c t="n" s="6" r="D6">
        <v>950000</v>
      </c>
      <c t="n" s="6" r="E6">
        <v>3540000</v>
      </c>
    </row>
    <row spans="1:5" r="7">
      <c t="s" s="4" r="A7">
        <v>491</v>
      </c>
      <c t="s" s="4" r="B7">
        <v>492</v>
      </c>
      <c t="n" s="6" r="D7">
        <v>754000</v>
      </c>
      <c t="n" s="6" r="E7">
        <v>1263000</v>
      </c>
    </row>
    <row spans="1:5" r="8">
      <c t="s" s="4" r="A8">
        <v>493</v>
      </c>
      <c t="n" s="6" r="D8">
        <v>1805000</v>
      </c>
      <c t="n" s="6" r="E8">
        <v>3287000</v>
      </c>
    </row>
    <row spans="1:5" r="9">
      <c t="s" s="4" r="A9">
        <v>494</v>
      </c>
      <c t="n" s="6" r="D9">
        <v>1084000</v>
      </c>
      <c t="n" s="6" r="E9">
        <v>1500000</v>
      </c>
    </row>
    <row spans="1:5" r="10">
      <c t="s" s="4" r="A10">
        <v>483</v>
      </c>
      <c t="n" s="6" r="D10">
        <v>3069000</v>
      </c>
      <c t="n" s="6" r="E10">
        <v>894000</v>
      </c>
    </row>
    <row spans="1:5" r="11">
      <c t="s" s="4" r="A11">
        <v>48</v>
      </c>
      <c t="n" s="6" r="D11">
        <v>35082000</v>
      </c>
      <c t="n" s="6" r="E11">
        <v>37268000</v>
      </c>
    </row>
    <row spans="1:5" r="12">
      <c t="s" s="4" r="A12">
        <v>495</v>
      </c>
      <c t="n" s="7" r="D12">
        <v>754000</v>
      </c>
    </row>
    <row spans="1:5" r="13">
      <c t="s" s="4" r="A13">
        <v>496</v>
      </c>
      <c t="n" s="7" r="C13">
        <v>1800000</v>
      </c>
    </row>
    <row spans="1:5" r="14">
      <c t="s" s="4" r="A14">
        <v>497</v>
      </c>
      <c t="s" s="4" r="D14">
        <v>498</v>
      </c>
    </row>
    <row spans="1:5" r="15">
      <c t="s" s="4" r="A15">
        <v>499</v>
      </c>
      <c t="n" s="7" r="D15">
        <v>448000</v>
      </c>
    </row>
    <row spans="1:5" r="16">
      <c t="s" s="4" r="A16">
        <v>500</v>
      </c>
      <c t="n" s="7" r="D16">
        <v>490000</v>
      </c>
      <c t="n" s="7" r="E16">
        <v>2400000</v>
      </c>
    </row>
    <row spans="1:5" r="17">
      <c t="n" r="A17"/>
    </row>
    <row spans="1:5" r="18">
      <c t="s" s="4" r="A18">
        <v>490</v>
      </c>
      <c t="s" s="4" r="B18">
        <v>501</v>
      </c>
    </row>
    <row spans="1:5" r="19">
      <c t="s" s="4" r="A19">
        <v>492</v>
      </c>
      <c t="s" s="4" r="B19">
        <v>502</v>
      </c>
    </row>
  </sheetData>
  <mergeCells count="4">
    <mergeCell ref="A1:B2"/>
    <mergeCell ref="A17:D17"/>
    <mergeCell ref="B18:D18"/>
    <mergeCell ref="B19:D1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1"/>
    <col customWidth="1" max="6" min="6" width="21"/>
    <col customWidth="1" max="7" min="7" width="21"/>
  </cols>
  <sheetData>
    <row spans="1:7" r="1">
      <c t="s" s="1" r="A1">
        <v>503</v>
      </c>
      <c t="s" s="2" r="B1">
        <v>504</v>
      </c>
      <c t="s" s="2" r="C1">
        <v>505</v>
      </c>
      <c t="s" s="2" r="D1">
        <v>506</v>
      </c>
      <c t="s" s="2" r="E1">
        <v>507</v>
      </c>
      <c t="s" s="2" r="F1">
        <v>508</v>
      </c>
      <c t="s" s="2" r="G1">
        <v>391</v>
      </c>
    </row>
    <row spans="1:7" r="2">
      <c t="s" s="3" r="A2">
        <v>509</v>
      </c>
    </row>
    <row spans="1:7" r="3">
      <c t="s" s="4" r="A3">
        <v>510</v>
      </c>
      <c t="s" s="4" r="B3">
        <v>511</v>
      </c>
      <c t="s" s="4" r="C3">
        <v>511</v>
      </c>
    </row>
    <row spans="1:7" r="4">
      <c t="s" s="4" r="A4">
        <v>512</v>
      </c>
      <c t="n" s="6" r="D4">
        <v>3</v>
      </c>
    </row>
    <row spans="1:7" r="5">
      <c t="s" s="4" r="A5">
        <v>513</v>
      </c>
      <c t="n" s="7" r="B5">
        <v>1400000</v>
      </c>
      <c t="n" s="7" r="C5">
        <v>2700000</v>
      </c>
      <c t="n" s="7" r="F5">
        <v>378000</v>
      </c>
    </row>
    <row spans="1:7" r="6">
      <c t="s" s="4" r="A6">
        <v>514</v>
      </c>
      <c t="n" s="6" r="D6">
        <v>3</v>
      </c>
    </row>
    <row spans="1:7" r="7">
      <c t="s" s="4" r="A7">
        <v>515</v>
      </c>
    </row>
    <row spans="1:7" r="8">
      <c t="s" s="3" r="A8">
        <v>509</v>
      </c>
    </row>
    <row spans="1:7" r="9">
      <c t="s" s="4" r="A9">
        <v>516</v>
      </c>
      <c t="n" s="7" r="D9">
        <v>25000000</v>
      </c>
    </row>
    <row spans="1:7" r="10">
      <c t="s" s="4" r="A10">
        <v>517</v>
      </c>
      <c t="n" s="6" r="D10">
        <v>40000000</v>
      </c>
    </row>
    <row spans="1:7" r="11">
      <c t="s" s="4" r="A11">
        <v>518</v>
      </c>
    </row>
    <row spans="1:7" r="12">
      <c t="s" s="3" r="A12">
        <v>509</v>
      </c>
    </row>
    <row spans="1:7" r="13">
      <c t="s" s="4" r="A13">
        <v>519</v>
      </c>
      <c t="n" s="7" r="D13">
        <v>75000000</v>
      </c>
    </row>
    <row spans="1:7" r="14">
      <c t="s" s="4" r="A14">
        <v>520</v>
      </c>
      <c t="n" s="10" r="D14">
        <v>3.25</v>
      </c>
    </row>
    <row spans="1:7" r="15">
      <c t="s" s="4" r="A15">
        <v>521</v>
      </c>
      <c t="n" s="7" r="D15">
        <v>0</v>
      </c>
    </row>
    <row spans="1:7" r="16">
      <c t="s" s="4" r="A16">
        <v>522</v>
      </c>
      <c t="n" s="7" r="D16">
        <v>58300000</v>
      </c>
      <c t="n" s="7" r="G16">
        <v>39500000</v>
      </c>
    </row>
    <row spans="1:7" r="17">
      <c t="s" s="4" r="A17">
        <v>523</v>
      </c>
    </row>
    <row spans="1:7" r="18">
      <c t="s" s="3" r="A18">
        <v>509</v>
      </c>
    </row>
    <row spans="1:7" r="19">
      <c t="s" s="4" r="A19">
        <v>519</v>
      </c>
      <c t="n" s="7" r="E19">
        <v>50000000</v>
      </c>
    </row>
    <row spans="1:7" r="20">
      <c t="s" s="4" r="A20">
        <v>337</v>
      </c>
    </row>
    <row spans="1:7" r="21">
      <c t="s" s="3" r="A21">
        <v>509</v>
      </c>
    </row>
    <row spans="1:7" r="22">
      <c t="s" s="4" r="A22">
        <v>524</v>
      </c>
      <c t="s" s="4" r="D22">
        <v>525</v>
      </c>
    </row>
    <row spans="1:7" r="23">
      <c t="s" s="4" r="A23">
        <v>526</v>
      </c>
    </row>
    <row spans="1:7" r="24">
      <c t="s" s="3" r="A24">
        <v>509</v>
      </c>
    </row>
    <row spans="1:7" r="25">
      <c t="s" s="4" r="A25">
        <v>527</v>
      </c>
      <c t="s" s="4" r="D25">
        <v>528</v>
      </c>
    </row>
    <row spans="1:7" r="26">
      <c t="s" s="4" r="A26">
        <v>340</v>
      </c>
    </row>
    <row spans="1:7" r="27">
      <c t="s" s="3" r="A27">
        <v>509</v>
      </c>
    </row>
    <row spans="1:7" r="28">
      <c t="s" s="4" r="A28">
        <v>524</v>
      </c>
      <c t="s" s="4" r="D28">
        <v>529</v>
      </c>
    </row>
    <row spans="1:7" r="29">
      <c t="s" s="4" r="A29">
        <v>530</v>
      </c>
    </row>
    <row spans="1:7" r="30">
      <c t="s" s="3" r="A30">
        <v>509</v>
      </c>
    </row>
    <row spans="1:7" r="31">
      <c t="s" s="4" r="A31">
        <v>527</v>
      </c>
      <c t="s" s="4" r="D31">
        <v>531</v>
      </c>
    </row>
    <row spans="1:7" r="32">
      <c t="s" s="4" r="A32">
        <v>532</v>
      </c>
    </row>
    <row spans="1:7" r="33">
      <c t="s" s="3" r="A33">
        <v>509</v>
      </c>
    </row>
    <row spans="1:7" r="34">
      <c t="s" s="4" r="A34">
        <v>533</v>
      </c>
      <c t="n" s="6" r="E34">
        <v>35000000</v>
      </c>
    </row>
    <row spans="1:7" r="35">
      <c t="s" s="4" r="A35">
        <v>534</v>
      </c>
      <c t="s" s="4" r="D35">
        <v>535</v>
      </c>
    </row>
    <row spans="1:7" r="36">
      <c t="s" s="4" r="A36">
        <v>536</v>
      </c>
    </row>
    <row spans="1:7" r="37">
      <c t="s" s="3" r="A37">
        <v>509</v>
      </c>
    </row>
    <row spans="1:7" r="38">
      <c t="s" s="4" r="A38">
        <v>519</v>
      </c>
      <c t="n" s="6" r="E38">
        <v>75000000</v>
      </c>
    </row>
    <row spans="1:7" r="39">
      <c t="s" s="4" r="A39">
        <v>537</v>
      </c>
    </row>
    <row spans="1:7" r="40">
      <c t="s" s="3" r="A40">
        <v>509</v>
      </c>
    </row>
    <row spans="1:7" r="41">
      <c t="s" s="4" r="A41">
        <v>519</v>
      </c>
      <c t="n" s="7" r="E41">
        <v>25000000</v>
      </c>
    </row>
    <row spans="1:7" r="42">
      <c t="s" s="4" r="A42">
        <v>538</v>
      </c>
    </row>
    <row spans="1:7" r="43">
      <c t="s" s="3" r="A43">
        <v>509</v>
      </c>
    </row>
    <row spans="1:7" r="44">
      <c t="s" s="4" r="A44">
        <v>539</v>
      </c>
      <c t="s" s="4" r="D44">
        <v>540</v>
      </c>
    </row>
    <row spans="1:7" r="45">
      <c t="s" s="4" r="A45">
        <v>541</v>
      </c>
    </row>
    <row spans="1:7" r="46">
      <c t="s" s="3" r="A46">
        <v>509</v>
      </c>
    </row>
    <row spans="1:7" r="47">
      <c t="s" s="4" r="A47">
        <v>539</v>
      </c>
      <c t="s" s="4" r="D47">
        <v>542</v>
      </c>
    </row>
    <row spans="1:7" r="48">
      <c t="s" s="4" r="A48">
        <v>543</v>
      </c>
    </row>
    <row spans="1:7" r="49">
      <c t="s" s="3" r="A49">
        <v>509</v>
      </c>
    </row>
    <row spans="1:7" r="50">
      <c t="s" s="4" r="A50">
        <v>539</v>
      </c>
      <c t="s" s="4" r="D50">
        <v>525</v>
      </c>
    </row>
    <row spans="1:7" r="51">
      <c t="s" s="4" r="A51">
        <v>544</v>
      </c>
    </row>
    <row spans="1:7" r="52">
      <c t="s" s="3" r="A52">
        <v>509</v>
      </c>
    </row>
    <row spans="1:7" r="53">
      <c t="s" s="4" r="A53">
        <v>539</v>
      </c>
      <c t="s" s="4" r="D53">
        <v>531</v>
      </c>
    </row>
    <row spans="1:7" r="54">
      <c t="s" s="4" r="A54">
        <v>545</v>
      </c>
    </row>
    <row spans="1:7" r="55">
      <c t="s" s="3" r="A55">
        <v>509</v>
      </c>
    </row>
    <row spans="1:7" r="56">
      <c t="s" s="4" r="A56">
        <v>539</v>
      </c>
      <c t="s" s="4" r="D56">
        <v>525</v>
      </c>
    </row>
    <row spans="1:7" r="57">
      <c t="s" s="4" r="A57">
        <v>546</v>
      </c>
    </row>
    <row spans="1:7" r="58">
      <c t="s" s="3" r="A58">
        <v>509</v>
      </c>
    </row>
    <row spans="1:7" r="59">
      <c t="s" s="4" r="A59">
        <v>539</v>
      </c>
      <c t="s" s="4" r="D59">
        <v>547</v>
      </c>
    </row>
    <row spans="1:7" r="60">
      <c t="s" s="4" r="A60">
        <v>548</v>
      </c>
    </row>
    <row spans="1:7" r="61">
      <c t="s" s="3" r="A61">
        <v>509</v>
      </c>
    </row>
    <row spans="1:7" r="62">
      <c t="s" s="4" r="A62">
        <v>539</v>
      </c>
      <c t="s" s="4" r="D62">
        <v>525</v>
      </c>
    </row>
    <row spans="1:7" r="63">
      <c t="s" s="4" r="A63">
        <v>549</v>
      </c>
    </row>
    <row spans="1:7" r="64">
      <c t="s" s="3" r="A64">
        <v>509</v>
      </c>
    </row>
    <row spans="1:7" r="65">
      <c t="s" s="4" r="A65">
        <v>539</v>
      </c>
      <c t="s" s="4" r="D65">
        <v>547</v>
      </c>
    </row>
    <row spans="1:7" r="66">
      <c t="s" s="4" r="A66">
        <v>550</v>
      </c>
    </row>
    <row spans="1:7" r="67">
      <c t="s" s="3" r="A67">
        <v>509</v>
      </c>
    </row>
    <row spans="1:7" r="68">
      <c t="s" s="4" r="A68">
        <v>551</v>
      </c>
      <c t="s" s="4" r="D68">
        <v>552</v>
      </c>
    </row>
    <row spans="1:7" r="69">
      <c t="s" s="4" r="A69">
        <v>553</v>
      </c>
    </row>
    <row spans="1:7" r="70">
      <c t="s" s="3" r="A70">
        <v>509</v>
      </c>
    </row>
    <row spans="1:7" r="71">
      <c t="s" s="4" r="A71">
        <v>554</v>
      </c>
      <c t="n" s="7" r="D71">
        <v>5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555</v>
      </c>
      <c t="s" s="2" r="B1">
        <v>387</v>
      </c>
    </row>
    <row spans="1:2" r="2">
      <c t="s" s="3" r="A2">
        <v>556</v>
      </c>
    </row>
    <row spans="1:2" r="3">
      <c t="s" s="4" r="A3">
        <v>557</v>
      </c>
      <c t="n" s="7" r="B3">
        <v>-689</v>
      </c>
    </row>
    <row spans="1:2" r="4">
      <c t="s" s="4" r="A4">
        <v>558</v>
      </c>
      <c t="n" s="6" r="B4">
        <v>3703</v>
      </c>
    </row>
    <row spans="1:2" r="5">
      <c t="s" s="4" r="A5">
        <v>447</v>
      </c>
    </row>
    <row spans="1:2" r="6">
      <c t="s" s="3" r="A6">
        <v>556</v>
      </c>
    </row>
    <row spans="1:2" r="7">
      <c t="s" s="4" r="A7">
        <v>559</v>
      </c>
      <c t="n" s="6" r="B7">
        <v>2928</v>
      </c>
    </row>
    <row spans="1:2" r="8">
      <c t="s" s="4" r="A8">
        <v>446</v>
      </c>
    </row>
    <row spans="1:2" r="9">
      <c t="s" s="3" r="A9">
        <v>556</v>
      </c>
    </row>
    <row spans="1:2" r="10">
      <c t="s" s="4" r="A10">
        <v>559</v>
      </c>
      <c t="n" s="6" r="B10">
        <v>526</v>
      </c>
    </row>
    <row spans="1:2" r="11">
      <c t="s" s="4" r="A11">
        <v>445</v>
      </c>
    </row>
    <row spans="1:2" r="12">
      <c t="s" s="3" r="A12">
        <v>556</v>
      </c>
    </row>
    <row spans="1:2" r="13">
      <c t="s" s="4" r="A13">
        <v>559</v>
      </c>
      <c t="n" s="6" r="B13">
        <v>635</v>
      </c>
    </row>
    <row spans="1:2" r="14">
      <c t="s" s="4" r="A14">
        <v>448</v>
      </c>
    </row>
    <row spans="1:2" r="15">
      <c t="s" s="3" r="A15">
        <v>556</v>
      </c>
    </row>
    <row spans="1:2" r="16">
      <c t="s" s="4" r="A16">
        <v>559</v>
      </c>
      <c t="n" s="7" r="B16">
        <v>30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60</v>
      </c>
      <c t="s" s="2" r="C1">
        <v>2</v>
      </c>
      <c t="s" s="2" r="D1">
        <v>30</v>
      </c>
    </row>
    <row spans="1:4" r="2">
      <c t="s" s="3" r="A2">
        <v>174</v>
      </c>
    </row>
    <row spans="1:4" r="3">
      <c t="n" s="6" r="A3">
        <v>2016</v>
      </c>
      <c t="n" s="7" r="C3">
        <v>1213</v>
      </c>
    </row>
    <row spans="1:4" r="4">
      <c t="n" s="6" r="A4">
        <v>2017</v>
      </c>
      <c t="n" s="6" r="C4">
        <v>1213</v>
      </c>
    </row>
    <row spans="1:4" r="5">
      <c t="n" s="6" r="A5">
        <v>2018</v>
      </c>
      <c t="n" s="6" r="C5">
        <v>737</v>
      </c>
    </row>
    <row spans="1:4" r="6">
      <c t="n" s="6" r="A6">
        <v>2019</v>
      </c>
      <c t="n" s="6" r="C6">
        <v>30</v>
      </c>
    </row>
    <row spans="1:4" r="7">
      <c t="s" s="4" r="A7">
        <v>561</v>
      </c>
      <c t="n" s="6" r="C7">
        <v>3193</v>
      </c>
    </row>
    <row spans="1:4" r="8">
      <c t="s" s="4" r="A8">
        <v>562</v>
      </c>
      <c t="n" s="6" r="C8">
        <v>-70</v>
      </c>
    </row>
    <row spans="1:4" r="9">
      <c t="s" s="4" r="A9">
        <v>563</v>
      </c>
      <c t="n" s="6" r="C9">
        <v>3123</v>
      </c>
    </row>
    <row spans="1:4" r="10">
      <c t="s" s="4" r="A10">
        <v>564</v>
      </c>
      <c t="s" s="4" r="B10">
        <v>490</v>
      </c>
      <c t="n" s="6" r="C10">
        <v>-132</v>
      </c>
    </row>
    <row spans="1:4" r="11">
      <c t="s" s="4" r="A11">
        <v>565</v>
      </c>
      <c t="s" s="4" r="B11">
        <v>492</v>
      </c>
      <c t="n" s="6" r="C11">
        <v>2991</v>
      </c>
    </row>
    <row spans="1:4" r="12">
      <c t="s" s="4" r="A12">
        <v>566</v>
      </c>
      <c t="n" s="6" r="C12">
        <v>1109</v>
      </c>
      <c t="n" s="7" r="D12">
        <v>986</v>
      </c>
    </row>
    <row spans="1:4" r="13">
      <c t="s" s="4" r="A13">
        <v>567</v>
      </c>
      <c t="n" s="7" r="C13">
        <v>1882</v>
      </c>
      <c t="n" s="7" r="D13">
        <v>2677</v>
      </c>
    </row>
    <row spans="1:4" r="14">
      <c t="n" r="A14"/>
    </row>
    <row spans="1:4" r="15">
      <c t="s" s="4" r="A15">
        <v>490</v>
      </c>
      <c t="s" s="4" r="B15">
        <v>568</v>
      </c>
    </row>
    <row spans="1:4" r="16">
      <c t="s" s="4" r="A16">
        <v>492</v>
      </c>
      <c t="s" s="4" r="B16">
        <v>569</v>
      </c>
    </row>
  </sheetData>
  <mergeCells count="4">
    <mergeCell ref="A1:B1"/>
    <mergeCell ref="A14:C14"/>
    <mergeCell ref="B15:C15"/>
    <mergeCell ref="B16:C1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570</v>
      </c>
      <c t="s" s="2" r="B1">
        <v>1</v>
      </c>
    </row>
    <row spans="1:4" r="2">
      <c t="s" s="2" r="B2">
        <v>2</v>
      </c>
      <c t="s" s="2" r="C2">
        <v>30</v>
      </c>
      <c t="s" s="2" r="D2">
        <v>70</v>
      </c>
    </row>
    <row spans="1:4" r="3">
      <c t="s" s="4" r="A3">
        <v>571</v>
      </c>
      <c t="s" s="4" r="B3">
        <v>572</v>
      </c>
      <c t="s" s="4" r="C3">
        <v>572</v>
      </c>
      <c t="s" s="4" r="D3">
        <v>573</v>
      </c>
    </row>
    <row spans="1:4" r="4">
      <c t="s" s="4" r="A4">
        <v>574</v>
      </c>
      <c t="s" s="4" r="B4">
        <v>575</v>
      </c>
      <c t="n" s="7" r="C4">
        <v>115</v>
      </c>
      <c t="n" s="7" r="D4">
        <v>115</v>
      </c>
    </row>
    <row spans="1:4" r="5">
      <c t="s" s="4" r="A5">
        <v>576</v>
      </c>
    </row>
    <row spans="1:4" r="6">
      <c t="s" s="4" r="A6">
        <v>577</v>
      </c>
      <c t="n" s="6" r="B6">
        <v>2012</v>
      </c>
    </row>
    <row spans="1:4" r="7">
      <c t="s" s="4" r="A7">
        <v>578</v>
      </c>
    </row>
    <row spans="1:4" r="8">
      <c t="s" s="4" r="A8">
        <v>577</v>
      </c>
      <c t="n" s="6" r="B8">
        <v>2015</v>
      </c>
    </row>
    <row spans="1:4" r="9">
      <c t="s" s="4" r="A9">
        <v>579</v>
      </c>
    </row>
    <row spans="1:4" r="10">
      <c t="s" s="4" r="A10">
        <v>577</v>
      </c>
      <c t="n" s="6" r="B10">
        <v>2011</v>
      </c>
    </row>
    <row spans="1:4" r="11">
      <c t="s" s="4" r="A11">
        <v>580</v>
      </c>
    </row>
    <row spans="1:4" r="12">
      <c t="s" s="4" r="A12">
        <v>577</v>
      </c>
      <c t="n" s="6" r="B12">
        <v>20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v>
      </c>
      <c t="s" s="2" r="B1">
        <v>1</v>
      </c>
    </row>
    <row spans="1:4" r="2">
      <c t="s" s="2" r="B2">
        <v>2</v>
      </c>
      <c t="s" s="2" r="C2">
        <v>30</v>
      </c>
      <c t="s" s="2" r="D2">
        <v>70</v>
      </c>
    </row>
    <row spans="1:4" r="3">
      <c t="s" s="3" r="A3">
        <v>120</v>
      </c>
    </row>
    <row spans="1:4" r="4">
      <c t="s" s="4" r="A4">
        <v>90</v>
      </c>
      <c t="n" s="7" r="B4">
        <v>11623</v>
      </c>
      <c t="n" s="7" r="C4">
        <v>12243</v>
      </c>
      <c t="n" s="7" r="D4">
        <v>19145</v>
      </c>
    </row>
    <row spans="1:4" r="5">
      <c t="s" s="3" r="A5">
        <v>121</v>
      </c>
    </row>
    <row spans="1:4" r="6">
      <c t="s" s="4" r="A6">
        <v>77</v>
      </c>
      <c t="n" s="6" r="B6">
        <v>4717</v>
      </c>
      <c t="n" s="6" r="C6">
        <v>3830</v>
      </c>
      <c t="n" s="6" r="D6">
        <v>2160</v>
      </c>
    </row>
    <row spans="1:4" r="7">
      <c t="s" s="4" r="A7">
        <v>122</v>
      </c>
      <c t="n" s="6" r="B7">
        <v>838</v>
      </c>
      <c t="n" s="6" r="C7">
        <v>2221</v>
      </c>
      <c t="n" s="6" r="D7">
        <v>4701</v>
      </c>
    </row>
    <row spans="1:4" r="8">
      <c t="s" s="4" r="A8">
        <v>106</v>
      </c>
      <c t="n" s="6" r="B8">
        <v>1573</v>
      </c>
      <c t="n" s="6" r="C8">
        <v>827</v>
      </c>
      <c t="n" s="6" r="D8">
        <v>515</v>
      </c>
    </row>
    <row spans="1:4" r="9">
      <c t="s" s="4" r="A9">
        <v>123</v>
      </c>
      <c t="n" s="6" r="B9">
        <v>97</v>
      </c>
      <c t="n" s="6" r="C9">
        <v>154</v>
      </c>
      <c t="n" s="6" r="D9">
        <v>166</v>
      </c>
    </row>
    <row spans="1:4" r="10">
      <c t="s" s="4" r="A10">
        <v>124</v>
      </c>
      <c t="n" s="6" r="B10">
        <v>4309</v>
      </c>
      <c t="n" s="6" r="C10">
        <v>2818</v>
      </c>
      <c t="n" s="6" r="D10">
        <v>3019</v>
      </c>
    </row>
    <row spans="1:4" r="11">
      <c t="s" s="4" r="A11">
        <v>76</v>
      </c>
      <c t="n" s="6" r="B11">
        <v>130</v>
      </c>
    </row>
    <row spans="1:4" r="12">
      <c t="s" s="4" r="A12">
        <v>125</v>
      </c>
      <c t="n" s="6" r="D12">
        <v>-15284</v>
      </c>
    </row>
    <row spans="1:4" r="13">
      <c t="s" s="3" r="A13">
        <v>126</v>
      </c>
    </row>
    <row spans="1:4" r="14">
      <c t="s" s="4" r="A14">
        <v>127</v>
      </c>
      <c t="n" s="6" r="B14">
        <v>-19512</v>
      </c>
      <c t="n" s="6" r="C14">
        <v>-9276</v>
      </c>
      <c t="n" s="6" r="D14">
        <v>7818</v>
      </c>
    </row>
    <row spans="1:4" r="15">
      <c t="s" s="4" r="A15">
        <v>34</v>
      </c>
      <c t="n" s="6" r="B15">
        <v>2318</v>
      </c>
      <c t="n" s="6" r="C15">
        <v>-873</v>
      </c>
      <c t="n" s="6" r="D15">
        <v>1061</v>
      </c>
    </row>
    <row spans="1:4" r="16">
      <c t="s" s="4" r="A16">
        <v>45</v>
      </c>
      <c t="n" s="6" r="B16">
        <v>570</v>
      </c>
      <c t="n" s="6" r="C16">
        <v>-850</v>
      </c>
      <c t="n" s="6" r="D16">
        <v>435</v>
      </c>
    </row>
    <row spans="1:4" r="17">
      <c t="s" s="4" r="A17">
        <v>48</v>
      </c>
      <c t="n" s="6" r="B17">
        <v>-2557</v>
      </c>
      <c t="n" s="6" r="C17">
        <v>-4066</v>
      </c>
      <c t="n" s="6" r="D17">
        <v>3657</v>
      </c>
    </row>
    <row spans="1:4" r="18">
      <c t="s" s="4" r="A18">
        <v>128</v>
      </c>
      <c t="n" s="6" r="B18">
        <v>4106</v>
      </c>
      <c t="n" s="6" r="C18">
        <v>7028</v>
      </c>
      <c t="n" s="6" r="D18">
        <v>27393</v>
      </c>
    </row>
    <row spans="1:4" r="19">
      <c t="s" s="3" r="A19">
        <v>129</v>
      </c>
    </row>
    <row spans="1:4" r="20">
      <c t="s" s="4" r="A20">
        <v>130</v>
      </c>
      <c t="n" s="6" r="B20">
        <v>-8365</v>
      </c>
      <c t="n" s="6" r="C20">
        <v>-7172</v>
      </c>
      <c t="n" s="6" r="D20">
        <v>-12325</v>
      </c>
    </row>
    <row spans="1:4" r="21">
      <c t="s" s="4" r="A21">
        <v>131</v>
      </c>
      <c t="n" s="6" r="B21">
        <v>-146</v>
      </c>
      <c t="n" s="6" r="C21">
        <v>-50</v>
      </c>
    </row>
    <row spans="1:4" r="22">
      <c t="s" s="4" r="A22">
        <v>132</v>
      </c>
      <c t="n" s="6" r="D22">
        <v>16105</v>
      </c>
    </row>
    <row spans="1:4" r="23">
      <c t="s" s="4" r="A23">
        <v>133</v>
      </c>
      <c t="n" s="6" r="B23">
        <v>-2213</v>
      </c>
      <c t="n" s="6" r="C23">
        <v>-5274</v>
      </c>
      <c t="n" s="6" r="D23">
        <v>-887</v>
      </c>
    </row>
    <row spans="1:4" r="24">
      <c t="s" s="4" r="A24">
        <v>134</v>
      </c>
      <c t="n" s="6" r="B24">
        <v>-10724</v>
      </c>
      <c t="n" s="6" r="C24">
        <v>-12496</v>
      </c>
      <c t="n" s="6" r="D24">
        <v>2893</v>
      </c>
    </row>
    <row spans="1:4" r="25">
      <c t="s" s="3" r="A25">
        <v>135</v>
      </c>
    </row>
    <row spans="1:4" r="26">
      <c t="s" s="4" r="A26">
        <v>136</v>
      </c>
      <c t="n" s="6" r="D26">
        <v>-208</v>
      </c>
    </row>
    <row spans="1:4" r="27">
      <c t="s" s="4" r="A27">
        <v>137</v>
      </c>
      <c t="n" s="6" r="D27">
        <v>-16250</v>
      </c>
    </row>
    <row spans="1:4" r="28">
      <c t="s" s="4" r="A28">
        <v>112</v>
      </c>
      <c t="n" s="6" r="B28">
        <v>269</v>
      </c>
      <c t="n" s="6" r="C28">
        <v>816</v>
      </c>
    </row>
    <row spans="1:4" r="29">
      <c t="s" s="4" r="A29">
        <v>138</v>
      </c>
      <c t="n" s="6" r="B29">
        <v>-1000</v>
      </c>
    </row>
    <row spans="1:4" r="30">
      <c t="s" s="4" r="A30">
        <v>139</v>
      </c>
      <c t="n" s="6" r="B30">
        <v>-1165</v>
      </c>
      <c t="n" s="6" r="C30">
        <v>-290</v>
      </c>
    </row>
    <row spans="1:4" r="31">
      <c t="s" s="4" r="A31">
        <v>140</v>
      </c>
      <c t="n" s="6" r="B31">
        <v>305</v>
      </c>
      <c t="n" s="6" r="C31">
        <v>214</v>
      </c>
    </row>
    <row spans="1:4" r="32">
      <c t="s" s="4" r="A32">
        <v>141</v>
      </c>
      <c t="n" s="6" r="C32">
        <v>2896</v>
      </c>
    </row>
    <row spans="1:4" r="33">
      <c t="s" s="4" r="A33">
        <v>142</v>
      </c>
      <c t="n" s="6" r="B33">
        <v>-1050</v>
      </c>
      <c t="n" s="6" r="C33">
        <v>-370</v>
      </c>
    </row>
    <row spans="1:4" r="34">
      <c t="s" s="4" r="A34">
        <v>143</v>
      </c>
      <c t="n" s="6" r="B34">
        <v>-2641</v>
      </c>
      <c t="n" s="6" r="C34">
        <v>3266</v>
      </c>
      <c t="n" s="6" r="D34">
        <v>-16458</v>
      </c>
    </row>
    <row spans="1:4" r="35">
      <c t="s" s="4" r="A35">
        <v>144</v>
      </c>
      <c t="n" s="6" r="B35">
        <v>-9259</v>
      </c>
      <c t="n" s="6" r="C35">
        <v>-2202</v>
      </c>
      <c t="n" s="6" r="D35">
        <v>13828</v>
      </c>
    </row>
    <row spans="1:4" r="36">
      <c t="s" s="4" r="A36">
        <v>145</v>
      </c>
      <c t="n" s="6" r="B36">
        <v>13363</v>
      </c>
      <c t="n" s="6" r="C36">
        <v>15565</v>
      </c>
      <c t="n" s="6" r="D36">
        <v>1737</v>
      </c>
    </row>
    <row spans="1:4" r="37">
      <c t="s" s="4" r="A37">
        <v>146</v>
      </c>
      <c t="n" s="6" r="B37">
        <v>4104</v>
      </c>
      <c t="n" s="6" r="C37">
        <v>13363</v>
      </c>
      <c t="n" s="6" r="D37">
        <v>15565</v>
      </c>
    </row>
    <row spans="1:4" r="38">
      <c t="s" s="3" r="A38">
        <v>147</v>
      </c>
    </row>
    <row spans="1:4" r="39">
      <c t="s" s="4" r="A39">
        <v>148</v>
      </c>
      <c t="n" s="6" r="B39">
        <v>786</v>
      </c>
      <c t="n" s="6" r="C39">
        <v>698</v>
      </c>
      <c t="n" s="6" r="D39">
        <v>725</v>
      </c>
    </row>
    <row spans="1:4" r="40">
      <c t="s" s="4" r="A40">
        <v>149</v>
      </c>
      <c t="n" s="6" r="B40">
        <v>911</v>
      </c>
      <c t="n" s="6" r="C40">
        <v>4465</v>
      </c>
      <c t="n" s="6" r="D40">
        <v>5689</v>
      </c>
    </row>
    <row spans="1:4" r="41">
      <c t="s" s="3" r="A41">
        <v>150</v>
      </c>
    </row>
    <row spans="1:4" r="42">
      <c t="s" s="4" r="A42">
        <v>151</v>
      </c>
      <c t="n" s="6" r="C42">
        <v>1020</v>
      </c>
      <c t="n" s="6" r="D42">
        <v>1100</v>
      </c>
    </row>
    <row spans="1:4" r="43">
      <c t="s" s="4" r="A43">
        <v>152</v>
      </c>
      <c t="n" s="6" r="B43">
        <v>378</v>
      </c>
      <c t="n" s="6" r="C43">
        <v>1137</v>
      </c>
    </row>
    <row spans="1:4" r="44">
      <c t="s" s="4" r="A44">
        <v>153</v>
      </c>
      <c t="n" s="7" r="B44">
        <v>123</v>
      </c>
      <c t="n" s="7" r="C44">
        <v>123</v>
      </c>
      <c t="n" s="7" r="D44">
        <v>1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581</v>
      </c>
      <c t="s" s="2" r="B1">
        <v>1</v>
      </c>
    </row>
    <row spans="1:4" r="2">
      <c t="s" s="2" r="B2">
        <v>2</v>
      </c>
      <c t="s" s="2" r="C2">
        <v>30</v>
      </c>
      <c t="s" s="2" r="D2">
        <v>70</v>
      </c>
    </row>
    <row spans="1:4" r="3">
      <c t="s" s="3" r="A3">
        <v>582</v>
      </c>
    </row>
    <row spans="1:4" r="4">
      <c t="s" s="4" r="A4">
        <v>583</v>
      </c>
      <c t="n" s="7" r="B4">
        <v>2743</v>
      </c>
      <c t="n" s="7" r="C4">
        <v>2231</v>
      </c>
      <c t="n" s="7" r="D4">
        <v>2926</v>
      </c>
    </row>
    <row spans="1:4" r="5">
      <c t="s" s="4" r="A5">
        <v>584</v>
      </c>
      <c t="n" s="6" r="B5">
        <v>528</v>
      </c>
      <c t="n" s="6" r="C5">
        <v>976</v>
      </c>
      <c t="n" s="6" r="D5">
        <v>435</v>
      </c>
    </row>
    <row spans="1:4" r="6">
      <c t="s" s="3" r="A6">
        <v>585</v>
      </c>
    </row>
    <row spans="1:4" r="7">
      <c t="s" s="4" r="A7">
        <v>583</v>
      </c>
      <c t="n" s="6" r="B7">
        <v>546</v>
      </c>
      <c t="n" s="6" r="C7">
        <v>1915</v>
      </c>
      <c t="n" s="6" r="D7">
        <v>393</v>
      </c>
    </row>
    <row spans="1:4" r="8">
      <c t="s" s="4" r="A8">
        <v>584</v>
      </c>
      <c t="n" s="6" r="B8">
        <v>115</v>
      </c>
      <c t="n" s="6" r="C8">
        <v>306</v>
      </c>
      <c t="n" s="6" r="D8">
        <v>58</v>
      </c>
    </row>
    <row spans="1:4" r="9">
      <c t="s" s="4" r="A9">
        <v>586</v>
      </c>
      <c t="n" s="7" r="B9">
        <v>3932</v>
      </c>
      <c t="n" s="7" r="C9">
        <v>5428</v>
      </c>
      <c t="n" s="7" r="D9">
        <v>38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7</v>
      </c>
      <c t="s" s="2" r="B1">
        <v>2</v>
      </c>
      <c t="s" s="2" r="C1">
        <v>30</v>
      </c>
    </row>
    <row spans="1:3" r="2">
      <c t="s" s="3" r="A2">
        <v>588</v>
      </c>
    </row>
    <row spans="1:3" r="3">
      <c t="s" s="4" r="A3">
        <v>589</v>
      </c>
      <c t="n" s="7" r="B3">
        <v>1930</v>
      </c>
      <c t="n" s="7" r="C3">
        <v>1568</v>
      </c>
    </row>
    <row spans="1:3" r="4">
      <c t="s" s="4" r="A4">
        <v>590</v>
      </c>
      <c t="n" s="6" r="B4">
        <v>1165</v>
      </c>
      <c t="n" s="6" r="C4">
        <v>1365</v>
      </c>
    </row>
    <row spans="1:3" r="5">
      <c t="s" s="4" r="A5">
        <v>591</v>
      </c>
      <c t="n" s="6" r="B5">
        <v>5092</v>
      </c>
      <c t="n" s="6" r="C5">
        <v>5099</v>
      </c>
    </row>
    <row spans="1:3" r="6">
      <c t="s" s="4" r="A6">
        <v>592</v>
      </c>
      <c t="n" s="6" r="B6">
        <v>926</v>
      </c>
      <c t="n" s="6" r="C6">
        <v>899</v>
      </c>
    </row>
    <row spans="1:3" r="7">
      <c t="s" s="4" r="A7">
        <v>593</v>
      </c>
      <c t="n" s="6" r="B7">
        <v>9113</v>
      </c>
      <c t="n" s="6" r="C7">
        <v>8931</v>
      </c>
    </row>
    <row spans="1:3" r="8">
      <c t="s" s="4" r="A8">
        <v>594</v>
      </c>
      <c t="n" s="6" r="B8">
        <v>-473</v>
      </c>
      <c t="n" s="6" r="C8">
        <v>-423</v>
      </c>
    </row>
    <row spans="1:3" r="9">
      <c t="s" s="4" r="A9">
        <v>595</v>
      </c>
      <c t="n" s="6" r="B9">
        <v>8640</v>
      </c>
      <c t="n" s="6" r="C9">
        <v>8508</v>
      </c>
    </row>
    <row spans="1:3" r="10">
      <c t="s" s="4" r="A10">
        <v>596</v>
      </c>
      <c t="n" s="6" r="B10">
        <v>917</v>
      </c>
      <c t="n" s="6" r="C10">
        <v>612</v>
      </c>
    </row>
    <row spans="1:3" r="11">
      <c t="s" s="4" r="A11">
        <v>597</v>
      </c>
      <c t="n" s="6" r="B11">
        <v>300</v>
      </c>
      <c t="n" s="6" r="C11">
        <v>510</v>
      </c>
    </row>
    <row spans="1:3" r="12">
      <c t="s" s="4" r="A12">
        <v>598</v>
      </c>
      <c t="n" s="6" r="B12">
        <v>1190</v>
      </c>
      <c t="n" s="6" r="C12">
        <v>713</v>
      </c>
    </row>
    <row spans="1:3" r="13">
      <c t="s" s="4" r="A13">
        <v>599</v>
      </c>
      <c t="n" s="6" r="B13">
        <v>2407</v>
      </c>
      <c t="n" s="6" r="C13">
        <v>1835</v>
      </c>
    </row>
    <row spans="1:3" r="14">
      <c t="s" s="4" r="A14">
        <v>600</v>
      </c>
      <c t="n" s="6" r="B14">
        <v>-8346</v>
      </c>
      <c t="n" s="6" r="C14">
        <v>-7068</v>
      </c>
    </row>
    <row spans="1:3" r="15">
      <c t="s" s="4" r="A15">
        <v>601</v>
      </c>
      <c t="n" s="6" r="B15">
        <v>-697</v>
      </c>
      <c t="n" s="6" r="C15">
        <v>-394</v>
      </c>
    </row>
    <row spans="1:3" r="16">
      <c t="s" s="4" r="A16">
        <v>602</v>
      </c>
      <c t="n" s="6" r="B16">
        <v>-179</v>
      </c>
      <c t="n" s="6" r="C16">
        <v>-218</v>
      </c>
    </row>
    <row spans="1:3" r="17">
      <c t="s" s="4" r="A17">
        <v>603</v>
      </c>
      <c t="n" s="6" r="B17">
        <v>-6815</v>
      </c>
      <c t="n" s="6" r="C17">
        <v>-5845</v>
      </c>
    </row>
    <row spans="1:3" r="18">
      <c t="s" s="4" r="A18">
        <v>604</v>
      </c>
      <c t="n" s="7" r="B18">
        <v>1825</v>
      </c>
      <c t="n" s="7" r="C18">
        <v>266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05</v>
      </c>
      <c t="s" s="2" r="B1">
        <v>1</v>
      </c>
    </row>
    <row spans="1:4" r="2">
      <c t="s" s="2" r="B2">
        <v>2</v>
      </c>
      <c t="s" s="2" r="C2">
        <v>30</v>
      </c>
      <c t="s" s="2" r="D2">
        <v>70</v>
      </c>
    </row>
    <row spans="1:4" r="3">
      <c t="s" s="3" r="A3">
        <v>606</v>
      </c>
    </row>
    <row spans="1:4" r="4">
      <c t="s" s="4" r="A4">
        <v>607</v>
      </c>
      <c t="s" s="4" r="B4">
        <v>572</v>
      </c>
      <c t="s" s="4" r="C4">
        <v>572</v>
      </c>
      <c t="s" s="4" r="D4">
        <v>573</v>
      </c>
    </row>
    <row spans="1:4" r="5">
      <c t="s" s="4" r="A5">
        <v>608</v>
      </c>
      <c t="s" s="4" r="B5">
        <v>609</v>
      </c>
      <c t="s" s="4" r="C5">
        <v>610</v>
      </c>
      <c t="s" s="4" r="D5">
        <v>609</v>
      </c>
    </row>
    <row spans="1:4" r="6">
      <c t="s" s="4" r="A6">
        <v>611</v>
      </c>
      <c t="s" s="4" r="B6">
        <v>612</v>
      </c>
      <c t="s" s="4" r="C6">
        <v>613</v>
      </c>
      <c t="s" s="4" r="D6">
        <v>614</v>
      </c>
    </row>
    <row spans="1:4" r="7">
      <c t="s" s="4" r="A7">
        <v>615</v>
      </c>
      <c t="s" s="4" r="B7">
        <v>531</v>
      </c>
      <c t="s" s="4" r="C7">
        <v>531</v>
      </c>
      <c t="s" s="4" r="D7">
        <v>616</v>
      </c>
    </row>
    <row spans="1:4" r="8">
      <c t="s" s="4" r="A8">
        <v>483</v>
      </c>
      <c t="s" s="4" r="B8">
        <v>617</v>
      </c>
      <c t="s" s="4" r="C8">
        <v>618</v>
      </c>
      <c t="s" s="4" r="D8">
        <v>619</v>
      </c>
    </row>
    <row spans="1:4" r="9">
      <c t="s" s="4" r="A9">
        <v>620</v>
      </c>
      <c t="s" s="4" r="B9">
        <v>621</v>
      </c>
      <c t="s" s="4" r="C9">
        <v>622</v>
      </c>
      <c t="s" s="4" r="D9">
        <v>6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4</v>
      </c>
      <c t="s" s="2" r="B1">
        <v>1</v>
      </c>
    </row>
    <row spans="1:3" r="2">
      <c t="s" s="2" r="B2">
        <v>2</v>
      </c>
      <c t="s" s="2" r="C2">
        <v>30</v>
      </c>
    </row>
    <row spans="1:3" r="3">
      <c t="s" s="3" r="A3">
        <v>606</v>
      </c>
    </row>
    <row spans="1:3" r="4">
      <c t="s" s="4" r="A4">
        <v>625</v>
      </c>
      <c t="n" s="7" r="B4">
        <v>115</v>
      </c>
      <c t="n" s="7" r="C4">
        <v>115</v>
      </c>
    </row>
    <row spans="1:3" r="5">
      <c t="s" s="4" r="A5">
        <v>626</v>
      </c>
      <c t="s" s="4" r="C5">
        <v>575</v>
      </c>
    </row>
    <row spans="1:3" r="6">
      <c t="s" s="4" r="A6">
        <v>627</v>
      </c>
      <c t="n" s="7" r="B6">
        <v>-115</v>
      </c>
    </row>
    <row spans="1:3" r="7">
      <c t="s" s="4" r="A7">
        <v>628</v>
      </c>
      <c t="s" s="4" r="B7">
        <v>575</v>
      </c>
      <c t="n" s="7" r="C7">
        <v>1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629</v>
      </c>
      <c t="s" s="2" r="B1">
        <v>1</v>
      </c>
    </row>
    <row spans="1:4" r="2">
      <c t="s" s="2" r="B2">
        <v>2</v>
      </c>
      <c t="s" s="2" r="C2">
        <v>30</v>
      </c>
      <c t="s" s="2" r="D2">
        <v>70</v>
      </c>
    </row>
    <row spans="1:4" r="3">
      <c t="s" s="3" r="A3">
        <v>630</v>
      </c>
    </row>
    <row spans="1:4" r="4">
      <c t="s" s="4" r="A4">
        <v>631</v>
      </c>
      <c t="n" s="6" r="B4">
        <v>40000</v>
      </c>
      <c t="n" s="6" r="C4">
        <v>121000</v>
      </c>
      <c t="n" s="6" r="D4">
        <v>177000</v>
      </c>
    </row>
    <row spans="1:4" r="5">
      <c t="s" s="4" r="A5">
        <v>632</v>
      </c>
      <c t="n" s="7" r="B5">
        <v>1300000</v>
      </c>
    </row>
    <row spans="1:4" r="6">
      <c t="s" s="4" r="A6">
        <v>633</v>
      </c>
      <c t="n" s="6" r="B6">
        <v>5900000</v>
      </c>
      <c t="n" s="7" r="C6">
        <v>6300000</v>
      </c>
      <c t="n" s="7" r="D6">
        <v>5600000</v>
      </c>
    </row>
    <row spans="1:4" r="7">
      <c t="s" s="4" r="A7">
        <v>634</v>
      </c>
      <c t="n" s="7" r="B7">
        <v>7000000</v>
      </c>
      <c t="n" s="6" r="C7">
        <v>8800000</v>
      </c>
      <c t="n" s="6" r="D7">
        <v>6900000</v>
      </c>
    </row>
    <row spans="1:4" r="8">
      <c t="s" s="4" r="A8">
        <v>635</v>
      </c>
      <c t="n" s="7" r="C8">
        <v>1000000</v>
      </c>
      <c t="n" s="7" r="D8">
        <v>288000</v>
      </c>
    </row>
    <row spans="1:4" r="9">
      <c t="s" s="4" r="A9">
        <v>636</v>
      </c>
      <c t="n" s="6" r="B9">
        <v>44000</v>
      </c>
      <c t="n" s="6" r="C9">
        <v>66000</v>
      </c>
      <c t="n" s="6" r="D9">
        <v>94000</v>
      </c>
    </row>
    <row spans="1:4" r="10">
      <c t="s" s="4" r="A10">
        <v>637</v>
      </c>
      <c t="n" s="6" r="D10">
        <v>67000</v>
      </c>
    </row>
    <row spans="1:4" r="11">
      <c t="s" s="4" r="A11">
        <v>112</v>
      </c>
      <c t="n" s="7" r="B11">
        <v>269000</v>
      </c>
      <c t="n" s="7" r="C11">
        <v>816000</v>
      </c>
    </row>
    <row spans="1:4" r="12">
      <c t="s" s="4" r="A12">
        <v>638</v>
      </c>
      <c t="n" s="6" r="B12">
        <v>30000</v>
      </c>
      <c t="n" s="6" r="C12">
        <v>18000</v>
      </c>
      <c t="n" s="6" r="D12">
        <v>32000</v>
      </c>
    </row>
    <row spans="1:4" r="13">
      <c t="s" s="4" r="A13">
        <v>639</v>
      </c>
      <c t="n" s="6" r="B13">
        <v>58000</v>
      </c>
      <c t="n" s="6" r="C13">
        <v>36000</v>
      </c>
      <c t="n" s="6" r="D13">
        <v>63000</v>
      </c>
    </row>
    <row spans="1:4" r="14">
      <c t="s" s="4" r="A14">
        <v>640</v>
      </c>
      <c t="n" s="9" r="B14">
        <v>23.32</v>
      </c>
      <c t="n" s="9" r="C14">
        <v>22.75</v>
      </c>
      <c t="n" s="9" r="D14">
        <v>9.609999999999999</v>
      </c>
    </row>
    <row spans="1:4" r="15">
      <c t="s" s="4" r="A15">
        <v>641</v>
      </c>
    </row>
    <row spans="1:4" r="16">
      <c t="s" s="3" r="A16">
        <v>630</v>
      </c>
    </row>
    <row spans="1:4" r="17">
      <c t="s" s="4" r="A17">
        <v>642</v>
      </c>
      <c t="n" s="6" r="B17">
        <v>564000</v>
      </c>
    </row>
    <row spans="1:4" r="18">
      <c t="s" s="4" r="A18">
        <v>643</v>
      </c>
    </row>
    <row spans="1:4" r="19">
      <c t="s" s="3" r="A19">
        <v>630</v>
      </c>
    </row>
    <row spans="1:4" r="20">
      <c t="s" s="4" r="A20">
        <v>642</v>
      </c>
      <c t="n" s="6" r="B20">
        <v>899000</v>
      </c>
    </row>
    <row spans="1:4" r="21">
      <c t="s" s="4" r="A21">
        <v>644</v>
      </c>
    </row>
    <row spans="1:4" r="22">
      <c t="s" s="3" r="A22">
        <v>630</v>
      </c>
    </row>
    <row spans="1:4" r="23">
      <c t="s" s="4" r="A23">
        <v>642</v>
      </c>
      <c t="n" s="6" r="B23">
        <v>770000</v>
      </c>
    </row>
    <row spans="1:4" r="24">
      <c t="s" s="4" r="A24">
        <v>631</v>
      </c>
      <c t="n" s="6" r="B24">
        <v>1500000</v>
      </c>
    </row>
    <row spans="1:4" r="25">
      <c t="s" s="4" r="A25">
        <v>632</v>
      </c>
      <c t="n" s="7" r="B25">
        <v>1100000</v>
      </c>
    </row>
    <row spans="1:4" r="26">
      <c t="s" s="4" r="A26">
        <v>639</v>
      </c>
      <c t="n" s="6" r="B26">
        <v>58000</v>
      </c>
    </row>
    <row spans="1:4" r="27">
      <c t="s" s="4" r="A27">
        <v>640</v>
      </c>
      <c t="n" s="9" r="B27">
        <v>23.32</v>
      </c>
    </row>
    <row spans="1:4" r="28">
      <c t="s" s="4" r="A28">
        <v>645</v>
      </c>
    </row>
    <row spans="1:4" r="29">
      <c t="s" s="3" r="A29">
        <v>630</v>
      </c>
    </row>
    <row spans="1:4" r="30">
      <c t="s" s="4" r="A30">
        <v>646</v>
      </c>
      <c t="n" s="7" r="B30">
        <v>635000</v>
      </c>
      <c t="n" s="7" r="C30">
        <v>502000</v>
      </c>
      <c t="n" s="7" r="D30">
        <v>276000</v>
      </c>
    </row>
    <row spans="1:4" r="31">
      <c t="s" s="4" r="A31">
        <v>647</v>
      </c>
      <c t="s" s="4" r="B31">
        <v>352</v>
      </c>
    </row>
    <row spans="1:4" r="32">
      <c t="s" s="4" r="A32">
        <v>635</v>
      </c>
      <c t="n" s="7" r="B32">
        <v>894000</v>
      </c>
    </row>
    <row spans="1:4" r="33">
      <c t="s" s="4" r="A33">
        <v>636</v>
      </c>
      <c t="n" s="6" r="B33">
        <v>44000</v>
      </c>
    </row>
    <row spans="1:4" r="34">
      <c t="s" s="4" r="A34">
        <v>637</v>
      </c>
      <c t="n" s="6" r="C34">
        <v>26000</v>
      </c>
    </row>
    <row spans="1:4" r="35">
      <c t="s" s="4" r="A35">
        <v>648</v>
      </c>
    </row>
    <row spans="1:4" r="36">
      <c t="s" s="3" r="A36">
        <v>630</v>
      </c>
    </row>
    <row spans="1:4" r="37">
      <c t="s" s="4" r="A37">
        <v>649</v>
      </c>
      <c t="s" s="4" r="B37">
        <v>352</v>
      </c>
    </row>
    <row spans="1:4" r="38">
      <c t="s" s="4" r="A38">
        <v>650</v>
      </c>
    </row>
    <row spans="1:4" r="39">
      <c t="s" s="3" r="A39">
        <v>630</v>
      </c>
    </row>
    <row spans="1:4" r="40">
      <c t="s" s="4" r="A40">
        <v>649</v>
      </c>
      <c t="s" s="4" r="B40">
        <v>361</v>
      </c>
    </row>
    <row spans="1:4" r="41">
      <c t="s" s="4" r="A41">
        <v>336</v>
      </c>
    </row>
    <row spans="1:4" r="42">
      <c t="s" s="3" r="A42">
        <v>630</v>
      </c>
    </row>
    <row spans="1:4" r="43">
      <c t="s" s="4" r="A43">
        <v>646</v>
      </c>
      <c t="n" s="7" r="B43">
        <v>938000</v>
      </c>
      <c t="n" s="7" r="C43">
        <v>325000</v>
      </c>
      <c t="n" s="7" r="D43">
        <v>239000</v>
      </c>
    </row>
    <row spans="1:4" r="44">
      <c t="s" s="4" r="A44">
        <v>651</v>
      </c>
      <c t="n" s="7" r="B44">
        <v>954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2</v>
      </c>
      <c t="s" s="2" r="B1">
        <v>1</v>
      </c>
    </row>
    <row spans="1:4" r="2">
      <c t="s" s="2" r="B2">
        <v>2</v>
      </c>
      <c t="s" s="2" r="C2">
        <v>30</v>
      </c>
      <c t="s" s="2" r="D2">
        <v>70</v>
      </c>
    </row>
    <row spans="1:4" r="3">
      <c t="s" s="3" r="A3">
        <v>180</v>
      </c>
    </row>
    <row spans="1:4" r="4">
      <c t="s" s="4" r="A4">
        <v>653</v>
      </c>
      <c t="n" s="6" r="B4">
        <v>684</v>
      </c>
      <c t="n" s="6" r="C4">
        <v>647</v>
      </c>
      <c t="n" s="6" r="D4">
        <v>596</v>
      </c>
    </row>
    <row spans="1:4" r="5">
      <c t="s" s="4" r="A5">
        <v>654</v>
      </c>
      <c t="n" s="6" r="B5">
        <v>40</v>
      </c>
      <c t="n" s="6" r="C5">
        <v>121</v>
      </c>
      <c t="n" s="6" r="D5">
        <v>177</v>
      </c>
    </row>
    <row spans="1:4" r="6">
      <c t="s" s="4" r="A6">
        <v>655</v>
      </c>
      <c t="n" s="6" r="B6">
        <v>-44</v>
      </c>
      <c t="n" s="6" r="C6">
        <v>-66</v>
      </c>
      <c t="n" s="6" r="D6">
        <v>-94</v>
      </c>
    </row>
    <row spans="1:4" r="7">
      <c t="s" s="4" r="A7">
        <v>656</v>
      </c>
      <c t="n" s="6" r="B7">
        <v>-30</v>
      </c>
      <c t="n" s="6" r="C7">
        <v>-18</v>
      </c>
      <c t="n" s="6" r="D7">
        <v>-32</v>
      </c>
    </row>
    <row spans="1:4" r="8">
      <c t="s" s="4" r="A8">
        <v>657</v>
      </c>
      <c t="n" s="6" r="B8">
        <v>650</v>
      </c>
      <c t="n" s="6" r="C8">
        <v>684</v>
      </c>
      <c t="n" s="6" r="D8">
        <v>647</v>
      </c>
    </row>
    <row spans="1:4" r="9">
      <c t="s" s="4" r="A9">
        <v>658</v>
      </c>
      <c t="n" s="9" r="B9">
        <v>11.43</v>
      </c>
      <c t="n" s="9" r="C9">
        <v>8.800000000000001</v>
      </c>
      <c t="n" s="9" r="D9">
        <v>8.109999999999999</v>
      </c>
    </row>
    <row spans="1:4" r="10">
      <c t="s" s="4" r="A10">
        <v>659</v>
      </c>
      <c t="n" s="10" r="B10">
        <v>26.49</v>
      </c>
      <c t="n" s="10" r="C10">
        <v>22.97</v>
      </c>
      <c t="n" s="10" r="D10">
        <v>10.93</v>
      </c>
    </row>
    <row spans="1:4" r="11">
      <c t="s" s="4" r="A11">
        <v>660</v>
      </c>
      <c t="n" s="10" r="B11">
        <v>8.51</v>
      </c>
      <c t="n" s="10" r="C11">
        <v>6.9</v>
      </c>
      <c t="n" s="10" r="D11">
        <v>9.09</v>
      </c>
    </row>
    <row spans="1:4" r="12">
      <c t="s" s="4" r="A12">
        <v>661</v>
      </c>
      <c t="n" s="10" r="B12">
        <v>10.53</v>
      </c>
      <c t="n" s="10" r="C12">
        <v>9.26</v>
      </c>
      <c t="n" s="10" r="D12">
        <v>7.89</v>
      </c>
    </row>
    <row spans="1:4" r="13">
      <c t="s" s="4" r="A13">
        <v>662</v>
      </c>
      <c t="n" s="9" r="B13">
        <v>12.7</v>
      </c>
      <c t="n" s="9" r="C13">
        <v>11.43</v>
      </c>
      <c t="n" s="9" r="D13">
        <v>8.8000000000000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spans="1:2" r="1">
      <c t="s" s="1" r="A1">
        <v>663</v>
      </c>
      <c t="s" s="2" r="B1">
        <v>1</v>
      </c>
    </row>
    <row spans="1:2" r="2">
      <c t="s" s="2" r="B2">
        <v>664</v>
      </c>
    </row>
    <row spans="1:2" r="3">
      <c t="s" s="3" r="A3">
        <v>665</v>
      </c>
    </row>
    <row spans="1:2" r="4">
      <c t="s" s="4" r="A4">
        <v>666</v>
      </c>
      <c t="n" s="6" r="B4">
        <v>650458</v>
      </c>
    </row>
    <row spans="1:2" r="5">
      <c t="s" s="4" r="A5">
        <v>667</v>
      </c>
      <c t="s" s="4" r="B5">
        <v>352</v>
      </c>
    </row>
    <row spans="1:2" r="6">
      <c t="s" s="4" r="A6">
        <v>668</v>
      </c>
      <c t="n" s="9" r="B6">
        <v>12.7</v>
      </c>
    </row>
    <row spans="1:2" r="7">
      <c t="s" s="4" r="A7">
        <v>669</v>
      </c>
      <c t="n" s="6" r="B7">
        <v>446520</v>
      </c>
    </row>
    <row spans="1:2" r="8">
      <c t="s" s="4" r="A8">
        <v>670</v>
      </c>
      <c t="s" s="4" r="B8">
        <v>671</v>
      </c>
    </row>
    <row spans="1:2" r="9">
      <c t="s" s="4" r="A9">
        <v>672</v>
      </c>
      <c t="n" s="9" r="B9">
        <v>10.1</v>
      </c>
    </row>
    <row spans="1:2" r="10">
      <c t="s" s="4" r="A10">
        <v>673</v>
      </c>
    </row>
    <row spans="1:2" r="11">
      <c t="s" s="3" r="A11">
        <v>665</v>
      </c>
    </row>
    <row spans="1:2" r="12">
      <c t="s" s="4" r="A12">
        <v>674</v>
      </c>
      <c t="n" s="9" r="B12">
        <v>4.46</v>
      </c>
    </row>
    <row spans="1:2" r="13">
      <c t="s" s="4" r="A13">
        <v>666</v>
      </c>
      <c t="n" s="6" r="B13">
        <v>68000</v>
      </c>
    </row>
    <row spans="1:2" r="14">
      <c t="s" s="4" r="A14">
        <v>667</v>
      </c>
      <c t="s" s="4" r="B14">
        <v>675</v>
      </c>
    </row>
    <row spans="1:2" r="15">
      <c t="s" s="4" r="A15">
        <v>668</v>
      </c>
      <c t="n" s="9" r="B15">
        <v>5.17</v>
      </c>
    </row>
    <row spans="1:2" r="16">
      <c t="s" s="4" r="A16">
        <v>669</v>
      </c>
      <c t="n" s="6" r="B16">
        <v>56000</v>
      </c>
    </row>
    <row spans="1:2" r="17">
      <c t="s" s="4" r="A17">
        <v>670</v>
      </c>
      <c t="s" s="4" r="B17">
        <v>676</v>
      </c>
    </row>
    <row spans="1:2" r="18">
      <c t="s" s="4" r="A18">
        <v>672</v>
      </c>
      <c t="n" s="9" r="B18">
        <v>5.32</v>
      </c>
    </row>
    <row spans="1:2" r="19">
      <c t="s" s="4" r="A19">
        <v>677</v>
      </c>
    </row>
    <row spans="1:2" r="20">
      <c t="s" s="3" r="A20">
        <v>665</v>
      </c>
    </row>
    <row spans="1:2" r="21">
      <c t="s" s="4" r="A21">
        <v>674</v>
      </c>
      <c t="n" s="9" r="B21">
        <v>8.91</v>
      </c>
    </row>
    <row spans="1:2" r="22">
      <c t="s" s="4" r="A22">
        <v>666</v>
      </c>
      <c t="n" s="6" r="B22">
        <v>582458</v>
      </c>
    </row>
    <row spans="1:2" r="23">
      <c t="s" s="4" r="A23">
        <v>667</v>
      </c>
      <c t="s" s="4" r="B23">
        <v>678</v>
      </c>
    </row>
    <row spans="1:2" r="24">
      <c t="s" s="4" r="A24">
        <v>668</v>
      </c>
      <c t="n" s="9" r="B24">
        <v>13.58</v>
      </c>
    </row>
    <row spans="1:2" r="25">
      <c t="s" s="4" r="A25">
        <v>669</v>
      </c>
      <c t="n" s="6" r="B25">
        <v>390520</v>
      </c>
    </row>
    <row spans="1:2" r="26">
      <c t="s" s="4" r="A26">
        <v>670</v>
      </c>
      <c t="s" s="4" r="B26">
        <v>679</v>
      </c>
    </row>
    <row spans="1:2" r="27">
      <c t="s" s="4" r="A27">
        <v>672</v>
      </c>
      <c t="n" s="9" r="B27">
        <v>10.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s>
  <sheetData>
    <row spans="1:4" r="1">
      <c t="s" s="1" r="A1">
        <v>680</v>
      </c>
      <c t="s" s="2" r="B1">
        <v>1</v>
      </c>
    </row>
    <row spans="1:4" r="2">
      <c t="s" s="2" r="B2">
        <v>2</v>
      </c>
      <c t="s" s="2" r="C2">
        <v>30</v>
      </c>
      <c t="s" s="2" r="D2">
        <v>70</v>
      </c>
    </row>
    <row spans="1:4" r="3">
      <c t="s" s="3" r="A3">
        <v>630</v>
      </c>
    </row>
    <row spans="1:4" r="4">
      <c t="s" s="4" r="A4">
        <v>681</v>
      </c>
      <c t="n" s="9" r="B4">
        <v>9.18</v>
      </c>
      <c t="n" s="9" r="C4">
        <v>10.69</v>
      </c>
      <c t="n" s="9" r="D4">
        <v>5.14</v>
      </c>
    </row>
    <row spans="1:4" r="5">
      <c t="s" s="4" r="A5">
        <v>682</v>
      </c>
      <c t="s" s="4" r="C5">
        <v>683</v>
      </c>
      <c t="s" s="4" r="D5">
        <v>684</v>
      </c>
    </row>
    <row spans="1:4" r="6">
      <c t="s" s="4" r="A6">
        <v>685</v>
      </c>
      <c t="s" s="4" r="B6">
        <v>686</v>
      </c>
    </row>
    <row spans="1:4" r="7">
      <c t="s" s="4" r="A7">
        <v>687</v>
      </c>
      <c t="s" s="4" r="C7">
        <v>688</v>
      </c>
      <c t="s" s="4" r="D7">
        <v>689</v>
      </c>
    </row>
    <row spans="1:4" r="8">
      <c t="s" s="4" r="A8">
        <v>690</v>
      </c>
      <c t="s" s="4" r="B8">
        <v>691</v>
      </c>
    </row>
    <row spans="1:4" r="9">
      <c t="s" s="4" r="A9">
        <v>692</v>
      </c>
      <c t="s" s="4" r="B9">
        <v>693</v>
      </c>
      <c t="s" s="4" r="C9">
        <v>693</v>
      </c>
      <c t="s" s="4" r="D9">
        <v>693</v>
      </c>
    </row>
    <row spans="1:4" r="10">
      <c t="s" s="4" r="A10">
        <v>694</v>
      </c>
      <c t="s" s="4" r="B10">
        <v>540</v>
      </c>
      <c t="s" s="4" r="C10">
        <v>695</v>
      </c>
      <c t="s" s="4" r="D10">
        <v>695</v>
      </c>
    </row>
    <row spans="1:4" r="11">
      <c t="s" s="4" r="A11">
        <v>696</v>
      </c>
      <c t="n" s="11" r="B11">
        <v>2.2</v>
      </c>
      <c t="n" s="11" r="C11">
        <v>2.2</v>
      </c>
      <c t="n" s="11" r="D11">
        <v>2.2</v>
      </c>
    </row>
    <row spans="1:4" r="12">
      <c t="s" s="4" r="A12">
        <v>337</v>
      </c>
    </row>
    <row spans="1:4" r="13">
      <c t="s" s="3" r="A13">
        <v>630</v>
      </c>
    </row>
    <row spans="1:4" r="14">
      <c t="s" s="4" r="A14">
        <v>690</v>
      </c>
      <c t="s" s="4" r="C14">
        <v>697</v>
      </c>
      <c t="s" s="4" r="D14">
        <v>698</v>
      </c>
    </row>
    <row spans="1:4" r="15">
      <c t="s" s="4" r="A15">
        <v>340</v>
      </c>
    </row>
    <row spans="1:4" r="16">
      <c t="s" s="3" r="A16">
        <v>630</v>
      </c>
    </row>
    <row spans="1:4" r="17">
      <c t="s" s="4" r="A17">
        <v>690</v>
      </c>
      <c t="s" s="4" r="C17">
        <v>691</v>
      </c>
      <c t="s" s="4" r="D17">
        <v>6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0</v>
      </c>
      <c t="s" s="2" r="B1">
        <v>1</v>
      </c>
    </row>
    <row spans="1:4" r="2">
      <c t="s" s="2" r="B2">
        <v>2</v>
      </c>
      <c t="s" s="2" r="C2">
        <v>30</v>
      </c>
      <c t="s" s="2" r="D2">
        <v>70</v>
      </c>
    </row>
    <row spans="1:4" r="3">
      <c t="s" s="3" r="A3">
        <v>180</v>
      </c>
    </row>
    <row spans="1:4" r="4">
      <c t="s" s="4" r="A4">
        <v>701</v>
      </c>
      <c t="n" s="6" r="B4">
        <v>79</v>
      </c>
      <c t="n" s="6" r="C4">
        <v>70</v>
      </c>
      <c t="n" s="6" r="D4">
        <v>42</v>
      </c>
    </row>
    <row spans="1:4" r="5">
      <c t="s" s="4" r="A5">
        <v>702</v>
      </c>
      <c t="n" s="6" r="B5">
        <v>58</v>
      </c>
      <c t="n" s="6" r="C5">
        <v>36</v>
      </c>
      <c t="n" s="6" r="D5">
        <v>63</v>
      </c>
    </row>
    <row spans="1:4" r="6">
      <c t="s" s="4" r="A6">
        <v>703</v>
      </c>
      <c t="n" s="6" r="B6">
        <v>-38</v>
      </c>
      <c t="n" s="6" r="C6">
        <v>-22</v>
      </c>
      <c t="n" s="6" r="D6">
        <v>-32</v>
      </c>
    </row>
    <row spans="1:4" r="7">
      <c t="s" s="4" r="A7">
        <v>704</v>
      </c>
      <c t="n" s="6" r="B7">
        <v>-15</v>
      </c>
      <c t="n" s="6" r="C7">
        <v>-5</v>
      </c>
      <c t="n" s="6" r="D7">
        <v>-3</v>
      </c>
    </row>
    <row spans="1:4" r="8">
      <c t="s" s="4" r="A8">
        <v>705</v>
      </c>
      <c t="n" s="6" r="B8">
        <v>84</v>
      </c>
      <c t="n" s="6" r="C8">
        <v>79</v>
      </c>
      <c t="n" s="6" r="D8">
        <v>70</v>
      </c>
    </row>
    <row spans="1:4" r="9">
      <c t="s" s="4" r="A9">
        <v>706</v>
      </c>
      <c t="n" s="9" r="B9">
        <v>15.16</v>
      </c>
      <c t="n" s="9" r="C9">
        <v>9.130000000000001</v>
      </c>
      <c t="n" s="9" r="D9">
        <v>4.8</v>
      </c>
    </row>
    <row spans="1:4" r="10">
      <c t="s" s="4" r="A10">
        <v>707</v>
      </c>
      <c t="n" s="10" r="B10">
        <v>23.32</v>
      </c>
      <c t="n" s="10" r="C10">
        <v>22.75</v>
      </c>
      <c t="n" s="10" r="D10">
        <v>9.609999999999999</v>
      </c>
    </row>
    <row spans="1:4" r="11">
      <c t="s" s="4" r="A11">
        <v>708</v>
      </c>
      <c t="n" s="10" r="B11">
        <v>17.02</v>
      </c>
      <c t="n" s="10" r="C11">
        <v>10.34</v>
      </c>
      <c t="n" s="10" r="D11">
        <v>4.65</v>
      </c>
    </row>
    <row spans="1:4" r="12">
      <c t="s" s="4" r="A12">
        <v>709</v>
      </c>
      <c t="n" s="10" r="B12">
        <v>21.46</v>
      </c>
      <c t="n" s="10" r="C12">
        <v>6.66</v>
      </c>
      <c t="n" s="10" r="D12">
        <v>5.32</v>
      </c>
    </row>
    <row spans="1:4" r="13">
      <c t="s" s="4" r="A13">
        <v>710</v>
      </c>
      <c t="n" s="9" r="B13">
        <v>18.91</v>
      </c>
      <c t="n" s="9" r="C13">
        <v>15.16</v>
      </c>
      <c t="n" s="9" r="D13">
        <v>9.1300000000000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 customWidth="1" max="5" min="5" width="14"/>
  </cols>
  <sheetData>
    <row spans="1:5" r="1">
      <c t="s" s="1" r="A1">
        <v>711</v>
      </c>
      <c t="s" s="2" r="B1">
        <v>1</v>
      </c>
    </row>
    <row spans="1:5" r="2">
      <c t="s" s="2" r="B2">
        <v>712</v>
      </c>
      <c t="s" s="2" r="C2">
        <v>391</v>
      </c>
      <c t="s" s="2" r="D2">
        <v>713</v>
      </c>
      <c t="s" s="2" r="E2">
        <v>714</v>
      </c>
    </row>
    <row spans="1:5" r="3">
      <c t="s" s="3" r="A3">
        <v>715</v>
      </c>
    </row>
    <row spans="1:5" r="4">
      <c t="s" s="4" r="A4">
        <v>716</v>
      </c>
      <c t="n" s="7" r="B4">
        <v>3000000</v>
      </c>
      <c t="n" s="7" r="C4">
        <v>2700000</v>
      </c>
      <c t="n" s="7" r="D4">
        <v>2400000</v>
      </c>
    </row>
    <row spans="1:5" r="5">
      <c t="s" s="4" r="A5">
        <v>717</v>
      </c>
    </row>
    <row spans="1:5" r="6">
      <c t="s" s="3" r="A6">
        <v>715</v>
      </c>
    </row>
    <row spans="1:5" r="7">
      <c t="s" s="4" r="A7">
        <v>716</v>
      </c>
      <c t="n" s="7" r="B7">
        <v>586000</v>
      </c>
      <c t="n" s="6" r="C7">
        <v>366000</v>
      </c>
      <c t="n" s="6" r="D7">
        <v>379000</v>
      </c>
    </row>
    <row spans="1:5" r="8">
      <c t="s" s="4" r="A8">
        <v>718</v>
      </c>
      <c t="s" s="4" r="E8">
        <v>352</v>
      </c>
    </row>
    <row spans="1:5" r="9">
      <c t="s" s="4" r="A9">
        <v>719</v>
      </c>
    </row>
    <row spans="1:5" r="10">
      <c t="s" s="3" r="A10">
        <v>715</v>
      </c>
    </row>
    <row spans="1:5" r="11">
      <c t="s" s="4" r="A11">
        <v>716</v>
      </c>
      <c t="n" s="6" r="C11">
        <v>200000</v>
      </c>
      <c t="n" s="7" r="D11">
        <v>483000</v>
      </c>
    </row>
    <row spans="1:5" r="12">
      <c t="s" s="4" r="A12">
        <v>720</v>
      </c>
    </row>
    <row spans="1:5" r="13">
      <c t="s" s="3" r="A13">
        <v>715</v>
      </c>
    </row>
    <row spans="1:5" r="14">
      <c t="s" s="4" r="A14">
        <v>721</v>
      </c>
      <c t="s" s="4" r="B14">
        <v>722</v>
      </c>
    </row>
    <row spans="1:5" r="15">
      <c t="s" s="4" r="A15">
        <v>723</v>
      </c>
      <c t="n" s="6" r="B15">
        <v>59</v>
      </c>
    </row>
    <row spans="1:5" r="16">
      <c t="s" s="4" r="A16">
        <v>716</v>
      </c>
      <c t="n" s="7" r="B16">
        <v>755000</v>
      </c>
      <c t="n" s="7" r="C16">
        <v>503000</v>
      </c>
    </row>
    <row spans="1:5" r="17">
      <c t="s" s="4" r="A17">
        <v>367</v>
      </c>
    </row>
    <row spans="1:5" r="18">
      <c t="s" s="3" r="A18">
        <v>715</v>
      </c>
    </row>
    <row spans="1:5" r="19">
      <c t="s" s="4" r="A19">
        <v>724</v>
      </c>
      <c t="n" s="6" r="B19">
        <v>13</v>
      </c>
    </row>
    <row spans="1:5" r="20">
      <c t="s" s="4" r="A20">
        <v>725</v>
      </c>
      <c t="n" s="6" r="B20">
        <v>9</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26</v>
      </c>
      <c t="s" s="2" r="B1">
        <v>387</v>
      </c>
    </row>
    <row spans="1:2" r="2">
      <c t="s" s="3" r="A2">
        <v>183</v>
      </c>
    </row>
    <row spans="1:2" r="3">
      <c t="n" s="6" r="A3">
        <v>2016</v>
      </c>
      <c t="n" s="7" r="B3">
        <v>3607</v>
      </c>
    </row>
    <row spans="1:2" r="4">
      <c t="n" s="6" r="A4">
        <v>2017</v>
      </c>
      <c t="n" s="6" r="B4">
        <v>2665</v>
      </c>
    </row>
    <row spans="1:2" r="5">
      <c t="n" s="6" r="A5">
        <v>2018</v>
      </c>
      <c t="n" s="6" r="B5">
        <v>2043</v>
      </c>
    </row>
    <row spans="1:2" r="6">
      <c t="n" s="6" r="A6">
        <v>2019</v>
      </c>
      <c t="n" s="6" r="B6">
        <v>1538</v>
      </c>
    </row>
    <row spans="1:2" r="7">
      <c t="n" s="6" r="A7">
        <v>2020</v>
      </c>
      <c t="n" s="6" r="B7">
        <v>1348</v>
      </c>
    </row>
    <row spans="1:2" r="8">
      <c t="s" s="4" r="A8">
        <v>472</v>
      </c>
      <c t="n" s="6" r="B8">
        <v>4950</v>
      </c>
    </row>
    <row spans="1:2" r="9">
      <c t="s" s="4" r="A9">
        <v>102</v>
      </c>
      <c t="n" s="7" r="B9">
        <v>1615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27</v>
      </c>
      <c t="s" s="2" r="B1">
        <v>728</v>
      </c>
      <c t="s" s="2" r="C1">
        <v>729</v>
      </c>
    </row>
    <row spans="1:3" r="2">
      <c t="s" s="4" r="A2">
        <v>644</v>
      </c>
    </row>
    <row spans="1:3" r="3">
      <c t="s" s="3" r="A3">
        <v>630</v>
      </c>
    </row>
    <row spans="1:3" r="4">
      <c t="s" s="4" r="A4">
        <v>730</v>
      </c>
      <c t="n" s="6" r="B4">
        <v>1500000</v>
      </c>
      <c t="n" s="6" r="C4">
        <v>75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21"/>
  </cols>
  <sheetData>
    <row spans="1:2" r="1">
      <c t="s" s="1" r="A1">
        <v>731</v>
      </c>
      <c t="s" s="2" r="B1">
        <v>1</v>
      </c>
    </row>
    <row spans="1:2" r="2">
      <c t="s" s="2" r="B2">
        <v>732</v>
      </c>
    </row>
    <row spans="1:2" r="3">
      <c t="s" s="3" r="A3">
        <v>189</v>
      </c>
    </row>
    <row spans="1:2" r="4">
      <c t="s" s="4" r="A4">
        <v>733</v>
      </c>
      <c t="n" s="6" r="B4">
        <v>2</v>
      </c>
    </row>
    <row spans="1:2" r="5">
      <c t="s" s="4" r="A5">
        <v>734</v>
      </c>
      <c t="n" s="6" r="B5">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t="s" s="1" r="A1">
        <v>735</v>
      </c>
      <c t="s" s="2" r="B1">
        <v>1</v>
      </c>
    </row>
    <row spans="1:4" r="2">
      <c t="s" s="2" r="B2">
        <v>2</v>
      </c>
      <c t="s" s="2" r="C2">
        <v>30</v>
      </c>
      <c t="s" s="2" r="D2">
        <v>70</v>
      </c>
    </row>
    <row spans="1:4" r="3">
      <c t="s" s="3" r="A3">
        <v>192</v>
      </c>
    </row>
    <row spans="1:4" r="4">
      <c t="s" s="4" r="A4">
        <v>736</v>
      </c>
      <c t="s" s="4" r="B4">
        <v>737</v>
      </c>
      <c t="s" s="4" r="C4">
        <v>737</v>
      </c>
      <c t="s" s="4" r="D4">
        <v>737</v>
      </c>
    </row>
    <row spans="1:4" r="5">
      <c t="s" s="4" r="A5">
        <v>738</v>
      </c>
      <c t="n" s="7" r="B5">
        <v>34000</v>
      </c>
      <c t="n" s="7" r="C5">
        <v>30000</v>
      </c>
      <c t="n" s="7" r="D5">
        <v>46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6"/>
  </cols>
  <sheetData>
    <row spans="1:2" r="1">
      <c t="s" s="1" r="A1">
        <v>739</v>
      </c>
      <c t="s" s="2" r="B1">
        <v>1</v>
      </c>
    </row>
    <row spans="1:2" r="2">
      <c t="s" s="2" r="B2">
        <v>2</v>
      </c>
    </row>
    <row spans="1:2" r="3">
      <c t="s" s="3" r="A3">
        <v>195</v>
      </c>
    </row>
    <row spans="1:2" r="4">
      <c t="s" s="4" r="A4">
        <v>740</v>
      </c>
      <c t="s" s="4" r="B4">
        <v>74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2"/>
    <col customWidth="1" max="2" min="2" width="16"/>
    <col customWidth="1" max="3" min="3" width="14"/>
    <col customWidth="1" max="4" min="4" width="14"/>
  </cols>
  <sheetData>
    <row spans="1:4" r="1">
      <c t="s" s="1" r="A1">
        <v>742</v>
      </c>
      <c t="s" s="2" r="B1">
        <v>1</v>
      </c>
    </row>
    <row spans="1:4" r="2">
      <c t="s" s="2" r="B2">
        <v>2</v>
      </c>
      <c t="s" s="2" r="C2">
        <v>30</v>
      </c>
      <c t="s" s="2" r="D2">
        <v>70</v>
      </c>
    </row>
    <row spans="1:4" r="3">
      <c t="s" s="4" r="A3">
        <v>743</v>
      </c>
    </row>
    <row spans="1:4" r="4">
      <c t="s" s="3" r="A4">
        <v>744</v>
      </c>
    </row>
    <row spans="1:4" r="5">
      <c t="s" s="4" r="A5">
        <v>745</v>
      </c>
      <c t="s" s="4" r="B5">
        <v>746</v>
      </c>
      <c t="s" s="4" r="C5">
        <v>747</v>
      </c>
      <c t="s" s="4" r="D5">
        <v>748</v>
      </c>
    </row>
    <row spans="1:4" r="6">
      <c t="s" s="4" r="A6">
        <v>749</v>
      </c>
    </row>
    <row spans="1:4" r="7">
      <c t="s" s="3" r="A7">
        <v>744</v>
      </c>
    </row>
    <row spans="1:4" r="8">
      <c t="s" s="4" r="A8">
        <v>745</v>
      </c>
      <c t="s" s="4" r="B8">
        <v>750</v>
      </c>
      <c t="s" s="4" r="C8">
        <v>7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52</v>
      </c>
      <c t="s" s="2" r="B1">
        <v>374</v>
      </c>
      <c t="s" s="2" r="J1">
        <v>1</v>
      </c>
    </row>
    <row spans="1:12" r="2">
      <c t="s" s="2" r="B2">
        <v>2</v>
      </c>
      <c t="s" s="2" r="C2">
        <v>753</v>
      </c>
      <c t="s" s="2" r="D2">
        <v>4</v>
      </c>
      <c t="s" s="2" r="E2">
        <v>754</v>
      </c>
      <c t="s" s="2" r="F2">
        <v>30</v>
      </c>
      <c t="s" s="2" r="G2">
        <v>755</v>
      </c>
      <c t="s" s="2" r="H2">
        <v>756</v>
      </c>
      <c t="s" s="2" r="I2">
        <v>486</v>
      </c>
      <c t="s" s="2" r="J2">
        <v>2</v>
      </c>
      <c t="s" s="2" r="K2">
        <v>30</v>
      </c>
      <c t="s" s="2" r="L2">
        <v>70</v>
      </c>
    </row>
    <row spans="1:12" r="3">
      <c t="s" s="3" r="A3">
        <v>204</v>
      </c>
    </row>
    <row spans="1:12" r="4">
      <c t="s" s="4" r="A4">
        <v>72</v>
      </c>
      <c t="n" s="7" r="B4">
        <v>84760</v>
      </c>
      <c t="n" s="7" r="C4">
        <v>84331</v>
      </c>
      <c t="n" s="7" r="D4">
        <v>85809</v>
      </c>
      <c t="n" s="7" r="E4">
        <v>81915</v>
      </c>
      <c t="n" s="7" r="F4">
        <v>82636</v>
      </c>
      <c t="n" s="7" r="G4">
        <v>81658</v>
      </c>
      <c t="n" s="7" r="H4">
        <v>76965</v>
      </c>
      <c t="n" s="7" r="I4">
        <v>71683</v>
      </c>
      <c t="n" s="7" r="J4">
        <v>336815</v>
      </c>
      <c t="n" s="7" r="K4">
        <v>312942</v>
      </c>
      <c t="n" s="7" r="L4">
        <v>265941</v>
      </c>
    </row>
    <row spans="1:12" r="5">
      <c t="s" s="4" r="A5">
        <v>74</v>
      </c>
      <c t="n" s="6" r="B5">
        <v>22193</v>
      </c>
      <c t="n" s="6" r="C5">
        <v>23522</v>
      </c>
      <c t="n" s="6" r="D5">
        <v>23682</v>
      </c>
      <c t="n" s="6" r="E5">
        <v>21926</v>
      </c>
      <c t="n" s="6" r="F5">
        <v>22647</v>
      </c>
      <c t="n" s="6" r="G5">
        <v>21840</v>
      </c>
      <c t="n" s="6" r="H5">
        <v>20580</v>
      </c>
      <c t="n" s="6" r="I5">
        <v>18668</v>
      </c>
      <c t="n" s="6" r="J5">
        <v>91323</v>
      </c>
      <c t="n" s="6" r="K5">
        <v>83735</v>
      </c>
      <c t="n" s="6" r="L5">
        <v>67739</v>
      </c>
    </row>
    <row spans="1:12" r="6">
      <c t="s" s="4" r="A6">
        <v>79</v>
      </c>
      <c t="n" s="6" r="B6">
        <v>3015</v>
      </c>
      <c t="n" s="6" r="C6">
        <v>4284</v>
      </c>
      <c t="n" s="6" r="D6">
        <v>5098</v>
      </c>
      <c t="n" s="6" r="E6">
        <v>3627</v>
      </c>
      <c t="n" s="6" r="F6">
        <v>5242</v>
      </c>
      <c t="n" s="6" r="G6">
        <v>4961</v>
      </c>
      <c t="n" s="6" r="H6">
        <v>4098</v>
      </c>
      <c t="n" s="6" r="I6">
        <v>3770</v>
      </c>
      <c t="n" s="6" r="J6">
        <v>16024</v>
      </c>
      <c t="n" s="6" r="K6">
        <v>18071</v>
      </c>
      <c t="n" s="6" r="L6">
        <v>15461</v>
      </c>
    </row>
    <row spans="1:12" r="7">
      <c t="s" s="4" r="A7">
        <v>85</v>
      </c>
      <c t="n" s="6" r="B7">
        <v>3051</v>
      </c>
      <c t="n" s="6" r="C7">
        <v>2887</v>
      </c>
      <c t="n" s="6" r="D7">
        <v>3253</v>
      </c>
      <c t="n" s="6" r="E7">
        <v>2162</v>
      </c>
      <c t="n" s="6" r="F7">
        <v>3643</v>
      </c>
      <c t="n" s="6" r="G7">
        <v>3237</v>
      </c>
      <c t="n" s="6" r="H7">
        <v>2729</v>
      </c>
      <c t="n" s="6" r="I7">
        <v>2354</v>
      </c>
      <c t="n" s="6" r="J7">
        <v>11353</v>
      </c>
      <c t="n" s="6" r="K7">
        <v>11963</v>
      </c>
      <c t="n" s="6" r="L7">
        <v>11163</v>
      </c>
    </row>
    <row spans="1:12" r="8">
      <c t="s" s="4" r="A8">
        <v>89</v>
      </c>
      <c t="n" s="6" r="B8">
        <v>270</v>
      </c>
      <c t="n" s="6" r="F8">
        <v>280</v>
      </c>
      <c t="n" s="6" r="L8">
        <v>8962</v>
      </c>
    </row>
    <row spans="1:12" r="9">
      <c t="s" s="4" r="A9">
        <v>90</v>
      </c>
      <c t="n" s="7" r="B9">
        <v>3321</v>
      </c>
      <c t="n" s="7" r="C9">
        <v>2887</v>
      </c>
      <c t="n" s="7" r="D9">
        <v>3253</v>
      </c>
      <c t="n" s="7" r="E9">
        <v>2162</v>
      </c>
      <c t="n" s="7" r="F9">
        <v>3923</v>
      </c>
      <c t="n" s="7" r="G9">
        <v>3237</v>
      </c>
      <c t="n" s="7" r="H9">
        <v>2729</v>
      </c>
      <c t="n" s="7" r="I9">
        <v>2354</v>
      </c>
      <c t="n" s="7" r="J9">
        <v>11623</v>
      </c>
      <c t="n" s="7" r="K9">
        <v>12243</v>
      </c>
      <c t="n" s="7" r="L9">
        <v>19145</v>
      </c>
    </row>
    <row spans="1:12" r="10">
      <c t="s" s="4" r="A10">
        <v>757</v>
      </c>
      <c t="n" s="6" r="B10">
        <v>11007</v>
      </c>
      <c t="n" s="6" r="C10">
        <v>11007</v>
      </c>
      <c t="n" s="6" r="D10">
        <v>10989</v>
      </c>
      <c t="n" s="6" r="E10">
        <v>10947</v>
      </c>
      <c t="n" s="6" r="F10">
        <v>10929</v>
      </c>
      <c t="n" s="6" r="G10">
        <v>10927</v>
      </c>
      <c t="n" s="6" r="H10">
        <v>10903</v>
      </c>
      <c t="n" s="6" r="I10">
        <v>10850</v>
      </c>
      <c t="n" s="6" r="J10">
        <v>10986</v>
      </c>
      <c t="n" s="6" r="K10">
        <v>10900</v>
      </c>
      <c t="n" s="6" r="L10">
        <v>10826</v>
      </c>
    </row>
    <row spans="1:12" r="11">
      <c t="s" s="4" r="A11">
        <v>758</v>
      </c>
      <c t="n" s="6" r="B11">
        <v>11220</v>
      </c>
      <c t="n" s="6" r="C11">
        <v>11247</v>
      </c>
      <c t="n" s="6" r="D11">
        <v>11212</v>
      </c>
      <c t="n" s="6" r="E11">
        <v>11162</v>
      </c>
      <c t="n" s="6" r="F11">
        <v>11143</v>
      </c>
      <c t="n" s="6" r="G11">
        <v>11154</v>
      </c>
      <c t="n" s="6" r="H11">
        <v>11138</v>
      </c>
      <c t="n" s="6" r="I11">
        <v>11110</v>
      </c>
      <c t="n" s="6" r="J11">
        <v>11189</v>
      </c>
      <c t="n" s="6" r="K11">
        <v>11114</v>
      </c>
      <c t="n" s="6" r="L11">
        <v>11075</v>
      </c>
    </row>
    <row spans="1:12" r="12">
      <c t="s" s="4" r="A12">
        <v>759</v>
      </c>
      <c t="n" s="9" r="B12">
        <v>0.28</v>
      </c>
      <c t="n" s="9" r="C12">
        <v>0.26</v>
      </c>
      <c t="n" s="9" r="D12">
        <v>0.3</v>
      </c>
      <c t="n" s="9" r="E12">
        <v>0.2</v>
      </c>
      <c t="n" s="9" r="F12">
        <v>0.33</v>
      </c>
      <c t="n" s="9" r="G12">
        <v>0.3</v>
      </c>
      <c t="n" s="9" r="H12">
        <v>0.25</v>
      </c>
      <c t="n" s="9" r="I12">
        <v>0.22</v>
      </c>
      <c t="n" s="9" r="J12">
        <v>1.03</v>
      </c>
      <c t="n" s="9" r="K12">
        <v>1.1</v>
      </c>
      <c t="n" s="9" r="L12">
        <v>1.03</v>
      </c>
    </row>
    <row spans="1:12" r="13">
      <c t="s" s="4" r="A13">
        <v>760</v>
      </c>
      <c t="n" s="10" r="B13">
        <v>0.02</v>
      </c>
      <c t="n" s="10" r="F13">
        <v>0.03</v>
      </c>
      <c t="n" s="10" r="J13">
        <v>0.03</v>
      </c>
      <c t="n" s="10" r="K13">
        <v>0.02</v>
      </c>
      <c t="n" s="10" r="L13">
        <v>0.74</v>
      </c>
    </row>
    <row spans="1:12" r="14">
      <c t="s" s="4" r="A14">
        <v>91</v>
      </c>
      <c t="n" s="10" r="B14">
        <v>0.3</v>
      </c>
      <c t="n" s="10" r="C14">
        <v>0.26</v>
      </c>
      <c t="n" s="10" r="D14">
        <v>0.3</v>
      </c>
      <c t="n" s="10" r="E14">
        <v>0.2</v>
      </c>
      <c t="n" s="10" r="F14">
        <v>0.36</v>
      </c>
      <c t="n" s="10" r="G14">
        <v>0.3</v>
      </c>
      <c t="n" s="10" r="H14">
        <v>0.25</v>
      </c>
      <c t="n" s="10" r="I14">
        <v>0.22</v>
      </c>
      <c t="n" s="10" r="J14">
        <v>1.06</v>
      </c>
      <c t="n" s="10" r="K14">
        <v>1.12</v>
      </c>
      <c t="n" s="10" r="L14">
        <v>1.77</v>
      </c>
    </row>
    <row spans="1:12" r="15">
      <c t="s" s="4" r="A15">
        <v>761</v>
      </c>
      <c t="n" s="10" r="B15">
        <v>0.27</v>
      </c>
      <c t="n" s="10" r="C15">
        <v>0.26</v>
      </c>
      <c t="n" s="10" r="D15">
        <v>0.29</v>
      </c>
      <c t="n" s="10" r="E15">
        <v>0.19</v>
      </c>
      <c t="n" s="10" r="F15">
        <v>0.33</v>
      </c>
      <c t="n" s="10" r="G15">
        <v>0.29</v>
      </c>
      <c t="n" s="10" r="H15">
        <v>0.25</v>
      </c>
      <c t="n" s="10" r="I15">
        <v>0.21</v>
      </c>
      <c t="n" s="10" r="J15">
        <v>1.02</v>
      </c>
      <c t="n" s="10" r="K15">
        <v>1.08</v>
      </c>
      <c t="n" s="10" r="L15">
        <v>1.01</v>
      </c>
    </row>
    <row spans="1:12" r="16">
      <c t="s" s="4" r="A16">
        <v>762</v>
      </c>
      <c t="n" s="10" r="B16">
        <v>0.02</v>
      </c>
      <c t="n" s="10" r="F16">
        <v>0.02</v>
      </c>
      <c t="n" s="10" r="J16">
        <v>0.02</v>
      </c>
      <c t="n" s="10" r="K16">
        <v>0.02</v>
      </c>
      <c t="n" s="10" r="L16">
        <v>0.72</v>
      </c>
    </row>
    <row spans="1:12" r="17">
      <c t="s" s="4" r="A17">
        <v>94</v>
      </c>
      <c t="n" s="9" r="B17">
        <v>0.29</v>
      </c>
      <c t="n" s="9" r="C17">
        <v>0.26</v>
      </c>
      <c t="n" s="9" r="D17">
        <v>0.29</v>
      </c>
      <c t="n" s="9" r="E17">
        <v>0.19</v>
      </c>
      <c t="n" s="9" r="F17">
        <v>0.35</v>
      </c>
      <c t="n" s="9" r="G17">
        <v>0.29</v>
      </c>
      <c t="n" s="9" r="H17">
        <v>0.25</v>
      </c>
      <c t="n" s="9" r="I17">
        <v>0.21</v>
      </c>
      <c t="n" s="9" r="J17">
        <v>1.04</v>
      </c>
      <c t="n" s="9" r="K17">
        <v>1.1</v>
      </c>
      <c t="n" s="9" r="L17">
        <v>1.7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63</v>
      </c>
      <c t="s" s="2" r="B1">
        <v>764</v>
      </c>
      <c t="s" s="2" r="C1">
        <v>765</v>
      </c>
      <c t="s" s="2" r="D1">
        <v>766</v>
      </c>
    </row>
    <row spans="1:4" r="2">
      <c t="s" s="4" r="A2">
        <v>767</v>
      </c>
    </row>
    <row spans="1:4" r="3">
      <c t="s" s="3" r="A3">
        <v>768</v>
      </c>
    </row>
    <row spans="1:4" r="4">
      <c t="s" s="4" r="A4">
        <v>404</v>
      </c>
      <c t="n" s="7" r="C4">
        <v>20500</v>
      </c>
    </row>
    <row spans="1:4" r="5">
      <c t="s" s="4" r="A5">
        <v>769</v>
      </c>
    </row>
    <row spans="1:4" r="6">
      <c t="s" s="3" r="A6">
        <v>768</v>
      </c>
    </row>
    <row spans="1:4" r="7">
      <c t="s" s="4" r="A7">
        <v>404</v>
      </c>
      <c t="n" s="7" r="B7">
        <v>144</v>
      </c>
    </row>
    <row spans="1:4" r="8">
      <c t="s" s="4" r="A8">
        <v>515</v>
      </c>
    </row>
    <row spans="1:4" r="9">
      <c t="s" s="3" r="A9">
        <v>768</v>
      </c>
    </row>
    <row spans="1:4" r="10">
      <c t="s" s="4" r="A10">
        <v>770</v>
      </c>
      <c t="n" s="7" r="D10">
        <v>10000</v>
      </c>
    </row>
    <row spans="1:4" r="11">
      <c t="s" s="4" r="A11">
        <v>771</v>
      </c>
    </row>
    <row spans="1:4" r="12">
      <c t="s" s="3" r="A12">
        <v>768</v>
      </c>
    </row>
    <row spans="1:4" r="13">
      <c t="s" s="4" r="A13">
        <v>770</v>
      </c>
      <c t="n" s="7" r="C13">
        <v>22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30"/>
    <col customWidth="1" max="3" min="3" width="16"/>
    <col customWidth="1" max="4" min="4" width="14"/>
    <col customWidth="1" max="5" min="5" width="14"/>
  </cols>
  <sheetData>
    <row spans="1:5" r="1">
      <c t="s" s="1" r="A1">
        <v>772</v>
      </c>
      <c t="s" s="2" r="C1">
        <v>1</v>
      </c>
    </row>
    <row spans="1:5" r="2">
      <c t="s" s="2" r="C2">
        <v>2</v>
      </c>
      <c t="s" s="2" r="D2">
        <v>30</v>
      </c>
      <c t="s" s="2" r="E2">
        <v>70</v>
      </c>
    </row>
    <row spans="1:5" r="3">
      <c t="s" s="3" r="A3">
        <v>773</v>
      </c>
    </row>
    <row spans="1:5" r="4">
      <c t="s" s="4" r="A4">
        <v>774</v>
      </c>
      <c t="n" s="7" r="C4">
        <v>3881</v>
      </c>
      <c t="n" s="7" r="D4">
        <v>4140</v>
      </c>
      <c t="n" s="7" r="E4">
        <v>4466</v>
      </c>
    </row>
    <row spans="1:5" r="5">
      <c t="s" s="4" r="A5">
        <v>775</v>
      </c>
      <c t="n" s="6" r="C5">
        <v>4309</v>
      </c>
      <c t="n" s="6" r="D5">
        <v>2818</v>
      </c>
      <c t="n" s="6" r="E5">
        <v>3020</v>
      </c>
    </row>
    <row spans="1:5" r="6">
      <c t="s" s="4" r="A6">
        <v>776</v>
      </c>
      <c t="s" s="4" r="B6">
        <v>490</v>
      </c>
      <c t="n" s="6" r="C6">
        <v>3340</v>
      </c>
      <c t="n" s="6" r="D6">
        <v>3077</v>
      </c>
      <c t="n" s="6" r="E6">
        <v>3346</v>
      </c>
    </row>
    <row spans="1:5" r="7">
      <c t="s" s="4" r="A7">
        <v>777</v>
      </c>
      <c t="n" s="7" r="C7">
        <v>4850</v>
      </c>
      <c t="n" s="7" r="D7">
        <v>3881</v>
      </c>
      <c t="n" s="7" r="E7">
        <v>4140</v>
      </c>
    </row>
    <row spans="1:5" r="8">
      <c t="n" r="A8"/>
    </row>
    <row spans="1:5" r="9">
      <c t="s" s="4" r="A9">
        <v>490</v>
      </c>
      <c t="s" s="4" r="B9">
        <v>778</v>
      </c>
    </row>
  </sheetData>
  <mergeCells count="4">
    <mergeCell ref="A1:B2"/>
    <mergeCell ref="C1:E1"/>
    <mergeCell ref="A8:D8"/>
    <mergeCell ref="B9:D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Inco</vt:lpstr>
      <vt:lpstr>Consolidated Statements Of Stoc</vt:lpstr>
      <vt:lpstr>Consolidated Statements Of Cash</vt:lpstr>
      <vt:lpstr>Significant Accounting Policies</vt:lpstr>
      <vt:lpstr>Discontinued Operations</vt:lpstr>
      <vt:lpstr>Acquisitions</vt:lpstr>
      <vt:lpstr>Property And Equipment</vt:lpstr>
      <vt:lpstr>Goodwill And Intangible Assets</vt:lpstr>
      <vt:lpstr>Details Of Certain Balance Shee</vt:lpstr>
      <vt:lpstr>Long-Term Debt</vt:lpstr>
      <vt:lpstr>Income Taxes</vt:lpstr>
      <vt:lpstr>Stock Options And Restricted St</vt:lpstr>
      <vt:lpstr>Operating Leases And Related Pa</vt:lpstr>
      <vt:lpstr>Stockholder's Equity</vt:lpstr>
      <vt:lpstr>Segment Data</vt:lpstr>
      <vt:lpstr>Employee Benefit Plans</vt:lpstr>
      <vt:lpstr>Commitments And Contingencies</vt:lpstr>
      <vt:lpstr>Significant Payors</vt:lpstr>
      <vt:lpstr>Concentration Of Cash</vt:lpstr>
      <vt:lpstr>Unaudited Summarized Quarterly </vt:lpstr>
      <vt:lpstr>Subsequent Event</vt:lpstr>
      <vt:lpstr>Valuation And Qualifying Accoun</vt:lpstr>
      <vt:lpstr>Significant Accounting Polici26</vt:lpstr>
      <vt:lpstr>Significant Accounting Polici27</vt:lpstr>
      <vt:lpstr>Discontinued Operations (Tables</vt:lpstr>
      <vt:lpstr>Acquisitions (Tables)</vt:lpstr>
      <vt:lpstr>Property and Equipment (Tables)</vt:lpstr>
      <vt:lpstr>Goodwill And Intangible Assets </vt:lpstr>
      <vt:lpstr>Details Of Certain Balance Sh32</vt:lpstr>
      <vt:lpstr>Long-Term Debt (Tables)</vt:lpstr>
      <vt:lpstr>Income Taxes (Tables)</vt:lpstr>
      <vt:lpstr>Stock Options And Restricted 35</vt:lpstr>
      <vt:lpstr>Operating Leases And Related 36</vt:lpstr>
      <vt:lpstr>Unaudited Summarized Quarterl37</vt:lpstr>
      <vt:lpstr>Significant Accounting Polici38</vt:lpstr>
      <vt:lpstr>Significant Accounting Polici39</vt:lpstr>
      <vt:lpstr>Discontinued Operations (Narrat</vt:lpstr>
      <vt:lpstr>Discontinued Operations (Schedu</vt:lpstr>
      <vt:lpstr>Discontinued Operations (Sche42</vt:lpstr>
      <vt:lpstr>Acquisitions (Narrative) (Detai</vt:lpstr>
      <vt:lpstr>Acquisitions (Schedule Of Purch</vt:lpstr>
      <vt:lpstr>Acquisitions (Schedule Of Pur45</vt:lpstr>
      <vt:lpstr>Acquisitions (Schedule Of Busin</vt:lpstr>
      <vt:lpstr>Property and Equipment (Narrati</vt:lpstr>
      <vt:lpstr>Property and Equipment (Schedul</vt:lpstr>
      <vt:lpstr>Goodwill And Intangible Asset49</vt:lpstr>
      <vt:lpstr>Goodwill And Intangible Asset50</vt:lpstr>
      <vt:lpstr>Goodwill And Intangible Asset51</vt:lpstr>
      <vt:lpstr>Goodwill And Intangible Asset52</vt:lpstr>
      <vt:lpstr>Details Of Certain Balance Sh53</vt:lpstr>
      <vt:lpstr>Details Of Certain Balance Sh54</vt:lpstr>
      <vt:lpstr>Details Of Certain Balance Sh55</vt:lpstr>
      <vt:lpstr>Long-Term Debt (Narrative) (Det</vt:lpstr>
      <vt:lpstr>Long-Term Debt (Schedule of Pro</vt:lpstr>
      <vt:lpstr>Long-Term Debt (Schedule Of Fut</vt:lpstr>
      <vt:lpstr>Income Taxes (Narrative) (Detai</vt:lpstr>
      <vt:lpstr>Income Taxes (Tax Expense By Ju</vt:lpstr>
      <vt:lpstr>Income Taxes (Deferred Tax Asse</vt:lpstr>
      <vt:lpstr>Income Taxes (Reconciliation Of</vt:lpstr>
      <vt:lpstr>Income Taxes (Changes In Unreco</vt:lpstr>
      <vt:lpstr>Stock Options And Restricted 64</vt:lpstr>
      <vt:lpstr>Stock Options And Restricted 65</vt:lpstr>
      <vt:lpstr>Stock Options And Restricted 66</vt:lpstr>
      <vt:lpstr>Stock Options And Restricted 67</vt:lpstr>
      <vt:lpstr>Stock Options And Restricted 68</vt:lpstr>
      <vt:lpstr>Operating Leases And Related 69</vt:lpstr>
      <vt:lpstr>Operating Leases And Related 70</vt:lpstr>
      <vt:lpstr>Stockholder's Equity (Details)</vt:lpstr>
      <vt:lpstr>Segment Data (Details)</vt:lpstr>
      <vt:lpstr>Employee Benefit Plans (Details</vt:lpstr>
      <vt:lpstr>Commitments And Contingencies (</vt:lpstr>
      <vt:lpstr>Significant Payors (Details)</vt:lpstr>
      <vt:lpstr>Unaudited Summarized Quarterl76</vt:lpstr>
      <vt:lpstr>Subsequent Event (Details)</vt:lpstr>
      <vt:lpstr>Valuation And Qualifying Acco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4:27:23Z</dcterms:created>
  <dcterms:modified xmlns:dcterms="http://purl.org/dc/terms/" xmlns:xsi="http://www.w3.org/2001/XMLSchema-instance" xsi:type="dcterms:W3CDTF">2016-03-11T14:27:23Z</dcterms:modified>
  <dc:title xmlns:dc="http://purl.org/dc/elements/1.1/">Untitled</dc:title>
  <dc:description xmlns:dc="http://purl.org/dc/elements/1.1/"/>
  <dc:subject xmlns:dc="http://purl.org/dc/elements/1.1/"/>
  <cp:keywords/>
  <cp:category/>
</cp:coreProperties>
</file>